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holders_ Equity" sheetId="9" state="visible" r:id="rId9"/>
    <sheet xmlns:r="http://schemas.openxmlformats.org/officeDocument/2006/relationships" name="Net Income per Share Attributab" sheetId="10" state="visible" r:id="rId10"/>
    <sheet xmlns:r="http://schemas.openxmlformats.org/officeDocument/2006/relationships" name="Debt" sheetId="11" state="visible" r:id="rId11"/>
    <sheet xmlns:r="http://schemas.openxmlformats.org/officeDocument/2006/relationships" name="Financial Instrument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Fixed Assets" sheetId="15" state="visible" r:id="rId15"/>
    <sheet xmlns:r="http://schemas.openxmlformats.org/officeDocument/2006/relationships" name="Goodwill" sheetId="16" state="visible" r:id="rId16"/>
    <sheet xmlns:r="http://schemas.openxmlformats.org/officeDocument/2006/relationships" name="Investment in MeiraGTx" sheetId="17" state="visible" r:id="rId17"/>
    <sheet xmlns:r="http://schemas.openxmlformats.org/officeDocument/2006/relationships" name="License Agreements" sheetId="18" state="visible" r:id="rId18"/>
    <sheet xmlns:r="http://schemas.openxmlformats.org/officeDocument/2006/relationships" name="Share-based Compensation" sheetId="19" state="visible" r:id="rId19"/>
    <sheet xmlns:r="http://schemas.openxmlformats.org/officeDocument/2006/relationships" name="Accrued Expenses"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Income Per Share Attribut_2" sheetId="27" state="visible" r:id="rId27"/>
    <sheet xmlns:r="http://schemas.openxmlformats.org/officeDocument/2006/relationships" name="Debt (Tables)" sheetId="28" state="visible" r:id="rId28"/>
    <sheet xmlns:r="http://schemas.openxmlformats.org/officeDocument/2006/relationships" name="Financial Instruments (Tables)"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Fixed Assets (Tables)" sheetId="32" state="visible" r:id="rId32"/>
    <sheet xmlns:r="http://schemas.openxmlformats.org/officeDocument/2006/relationships" name="Share-based Compensation (Table" sheetId="33" state="visible" r:id="rId33"/>
    <sheet xmlns:r="http://schemas.openxmlformats.org/officeDocument/2006/relationships" name="Accrued Expenses (Tables)" sheetId="34" state="visible" r:id="rId34"/>
    <sheet xmlns:r="http://schemas.openxmlformats.org/officeDocument/2006/relationships" name="Organization (Narrative) (Detai"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tockholders_ Equity (Narrative" sheetId="38" state="visible" r:id="rId38"/>
    <sheet xmlns:r="http://schemas.openxmlformats.org/officeDocument/2006/relationships" name="Net Income per Share Attribut_3" sheetId="39" state="visible" r:id="rId39"/>
    <sheet xmlns:r="http://schemas.openxmlformats.org/officeDocument/2006/relationships" name="Net Income per Share Attribut_4" sheetId="40" state="visible" r:id="rId40"/>
    <sheet xmlns:r="http://schemas.openxmlformats.org/officeDocument/2006/relationships" name="Debt (Narrative) (Details)" sheetId="41" state="visible" r:id="rId41"/>
    <sheet xmlns:r="http://schemas.openxmlformats.org/officeDocument/2006/relationships" name="Debt (Debt Payable) (Details)" sheetId="42" state="visible" r:id="rId42"/>
    <sheet xmlns:r="http://schemas.openxmlformats.org/officeDocument/2006/relationships" name="Debt (Minimum Payments Required" sheetId="43" state="visible" r:id="rId43"/>
    <sheet xmlns:r="http://schemas.openxmlformats.org/officeDocument/2006/relationships" name="Debt (Interest Expense and Othe" sheetId="44" state="visible" r:id="rId44"/>
    <sheet xmlns:r="http://schemas.openxmlformats.org/officeDocument/2006/relationships" name="Financial Instruments (Narrativ" sheetId="45" state="visible" r:id="rId45"/>
    <sheet xmlns:r="http://schemas.openxmlformats.org/officeDocument/2006/relationships" name="Financial Instruments (Fair Val" sheetId="46" state="visible" r:id="rId46"/>
    <sheet xmlns:r="http://schemas.openxmlformats.org/officeDocument/2006/relationships" name="Financial Instruments (Rollforw" sheetId="47" state="visible" r:id="rId47"/>
    <sheet xmlns:r="http://schemas.openxmlformats.org/officeDocument/2006/relationships" name="Financial Instruments (Warrants" sheetId="48" state="visible" r:id="rId48"/>
    <sheet xmlns:r="http://schemas.openxmlformats.org/officeDocument/2006/relationships" name="Inventories (Narrative) (Detail" sheetId="49" state="visible" r:id="rId49"/>
    <sheet xmlns:r="http://schemas.openxmlformats.org/officeDocument/2006/relationships" name="Inventories (Schedule of Invent" sheetId="50" state="visible" r:id="rId50"/>
    <sheet xmlns:r="http://schemas.openxmlformats.org/officeDocument/2006/relationships" name="Leases (Narrative) (Details)" sheetId="51" state="visible" r:id="rId51"/>
    <sheet xmlns:r="http://schemas.openxmlformats.org/officeDocument/2006/relationships" name="Leases (Quantitative Infromatio" sheetId="52" state="visible" r:id="rId52"/>
    <sheet xmlns:r="http://schemas.openxmlformats.org/officeDocument/2006/relationships" name="Leases (Schedule Of Future Leas" sheetId="53" state="visible" r:id="rId53"/>
    <sheet xmlns:r="http://schemas.openxmlformats.org/officeDocument/2006/relationships" name="Fixed Assets (Narrative) (Detai" sheetId="54" state="visible" r:id="rId54"/>
    <sheet xmlns:r="http://schemas.openxmlformats.org/officeDocument/2006/relationships" name="Fixed Assets (Fixed Assets) (De" sheetId="55" state="visible" r:id="rId55"/>
    <sheet xmlns:r="http://schemas.openxmlformats.org/officeDocument/2006/relationships" name="Goodwill (Narrative) (Details)" sheetId="56" state="visible" r:id="rId56"/>
    <sheet xmlns:r="http://schemas.openxmlformats.org/officeDocument/2006/relationships" name="Investment in MeiraGTx (Narrati" sheetId="57" state="visible" r:id="rId57"/>
    <sheet xmlns:r="http://schemas.openxmlformats.org/officeDocument/2006/relationships" name="License Agreements (Narrative) " sheetId="58" state="visible" r:id="rId58"/>
    <sheet xmlns:r="http://schemas.openxmlformats.org/officeDocument/2006/relationships" name="Share-based Compensation (Narra" sheetId="59" state="visible" r:id="rId59"/>
    <sheet xmlns:r="http://schemas.openxmlformats.org/officeDocument/2006/relationships" name="Share-based Compensation (Stock" sheetId="60" state="visible" r:id="rId60"/>
    <sheet xmlns:r="http://schemas.openxmlformats.org/officeDocument/2006/relationships" name="Share-based Compensation (Weigh" sheetId="61" state="visible" r:id="rId61"/>
    <sheet xmlns:r="http://schemas.openxmlformats.org/officeDocument/2006/relationships" name="Accrued Expenses (Narrative) (D" sheetId="62" state="visible" r:id="rId62"/>
    <sheet xmlns:r="http://schemas.openxmlformats.org/officeDocument/2006/relationships" name="Accrued Expenses (Short-term Ac" sheetId="63" state="visible" r:id="rId63"/>
    <sheet xmlns:r="http://schemas.openxmlformats.org/officeDocument/2006/relationships" name="Income Taxes (Narrative) (Detai" sheetId="64" state="visible" r:id="rId64"/>
    <sheet xmlns:r="http://schemas.openxmlformats.org/officeDocument/2006/relationships" name="Uncategorized Items - kdmn-2019" sheetId="65" state="visible" r:id="rId65"/>
  </sheets>
  <definedNames/>
  <calcPr calcId="124519" fullCalcOnLoad="1"/>
</workbook>
</file>

<file path=xl/sharedStrings.xml><?xml version="1.0" encoding="utf-8"?>
<sst xmlns="http://schemas.openxmlformats.org/spreadsheetml/2006/main" uniqueCount="634">
  <si>
    <t>Document and Entity Information - shares</t>
  </si>
  <si>
    <t>6 Months Ended</t>
  </si>
  <si>
    <t>Jun. 30, 2019</t>
  </si>
  <si>
    <t>Jul. 2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Kadmon Holdings, Inc.</t>
  </si>
  <si>
    <t>Entity Central Index Key</t>
  </si>
  <si>
    <t>0001557142</t>
  </si>
  <si>
    <t>Current Fiscal Year End Date</t>
  </si>
  <si>
    <t>--12-31</t>
  </si>
  <si>
    <t>Entity Filer Category</t>
  </si>
  <si>
    <t>Accelerated Filer</t>
  </si>
  <si>
    <t>Entity Current Reporting Status</t>
  </si>
  <si>
    <t>Yes</t>
  </si>
  <si>
    <t>Entity Common Stock, Shares Outstanding</t>
  </si>
  <si>
    <t>Entity Emerging Growth Company</t>
  </si>
  <si>
    <t>true</t>
  </si>
  <si>
    <t>Entity Ex Transition Period</t>
  </si>
  <si>
    <t>Entity Shell Company</t>
  </si>
  <si>
    <t>Entity Small Business</t>
  </si>
  <si>
    <t>Consolidated Balance Sheets - USD ($) $ in Thousands</t>
  </si>
  <si>
    <t>Dec. 31, 2018</t>
  </si>
  <si>
    <t>Current assets:</t>
  </si>
  <si>
    <t>Cash and cash equivalents</t>
  </si>
  <si>
    <t>Accounts receivable, net</t>
  </si>
  <si>
    <t>Inventories, net</t>
  </si>
  <si>
    <t>Prepaid expenses and other current assets</t>
  </si>
  <si>
    <t>Total current assets</t>
  </si>
  <si>
    <t>Fixed assets, net</t>
  </si>
  <si>
    <t>Right of use lease asset</t>
  </si>
  <si>
    <t>Goodwill</t>
  </si>
  <si>
    <t>Restricted cash</t>
  </si>
  <si>
    <t>Investment, equity securities</t>
  </si>
  <si>
    <t>Investment, at cost</t>
  </si>
  <si>
    <t>Total assets</t>
  </si>
  <si>
    <t>Current liabilities:</t>
  </si>
  <si>
    <t>Accounts payable</t>
  </si>
  <si>
    <t>Accrued expenses</t>
  </si>
  <si>
    <t>Lease liability - current</t>
  </si>
  <si>
    <t>Fair market value of financial instruments</t>
  </si>
  <si>
    <t>Secured term debt - current</t>
  </si>
  <si>
    <t>Total current liabilities</t>
  </si>
  <si>
    <t>Lease liability - noncurrent</t>
  </si>
  <si>
    <t>Deferred rent</t>
  </si>
  <si>
    <t>Deferred tax liability</t>
  </si>
  <si>
    <t>Other long term liabilities</t>
  </si>
  <si>
    <t>Secured term debt – net of current portion and discount</t>
  </si>
  <si>
    <t>Total liabilities</t>
  </si>
  <si>
    <t>Commitments and contingencies (Note 15 and 16)</t>
  </si>
  <si>
    <t xml:space="preserve"> </t>
  </si>
  <si>
    <t>Stockholders’ equity:</t>
  </si>
  <si>
    <t>Convertible preferred stock, $0.001 par value; 10,000,000 shares authorized at June 30, 2019 and December 31, 2018; 28,708 and 30,000 shares issued and outstanding at June 30, 2019 and December 31, 2018, respectively</t>
  </si>
  <si>
    <t>Common stock, $0.001 par value; 400,000,000 and 200,000,000 shares authorized at June 30, 2019 and December 31, 2018, respectively; 129,634,540 and 113,130,817 shares issued and outstanding at June 30, 2019 and December 31, 2018, respectively</t>
  </si>
  <si>
    <t>Additional paid-in capital</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vertible Preferred Stock [Member]</t>
  </si>
  <si>
    <t>Preferred stock, par value</t>
  </si>
  <si>
    <t>Preferred stock, shares authorized</t>
  </si>
  <si>
    <t>Preferred stock, shares issued</t>
  </si>
  <si>
    <t>Preferred stock, shares outstanding</t>
  </si>
  <si>
    <t>Consolidated Statements of Operations - USD ($)</t>
  </si>
  <si>
    <t>3 Months Ended</t>
  </si>
  <si>
    <t>Jun. 30, 2018</t>
  </si>
  <si>
    <t>Revenues:</t>
  </si>
  <si>
    <t>Total revenue</t>
  </si>
  <si>
    <t>Cost of sales</t>
  </si>
  <si>
    <t>Write-down of inventory</t>
  </si>
  <si>
    <t>Gross profit</t>
  </si>
  <si>
    <t>Operating expenses:</t>
  </si>
  <si>
    <t>Research and development</t>
  </si>
  <si>
    <t>Selling, general and administrative</t>
  </si>
  <si>
    <t>Total operating expenses</t>
  </si>
  <si>
    <t>Loss from operations</t>
  </si>
  <si>
    <t>Other income (expense):</t>
  </si>
  <si>
    <t>Interest income</t>
  </si>
  <si>
    <t>Interest expense</t>
  </si>
  <si>
    <t>Change in fair value of financial instruments</t>
  </si>
  <si>
    <t>Loss on equity method investment</t>
  </si>
  <si>
    <t>Unrealized gain on equity securities</t>
  </si>
  <si>
    <t>Other (expense) income</t>
  </si>
  <si>
    <t>Total other income</t>
  </si>
  <si>
    <t>Income before income tax benefit</t>
  </si>
  <si>
    <t>Income tax benefit</t>
  </si>
  <si>
    <t>Net income</t>
  </si>
  <si>
    <t>Deemed dividend on convertible preferred stock</t>
  </si>
  <si>
    <t>Net income attributable to common stockholders</t>
  </si>
  <si>
    <t>Basic net income per share of common stock</t>
  </si>
  <si>
    <t>Diluted net income per share of common stock</t>
  </si>
  <si>
    <t>Weighted average basic shares of common stock outstanding</t>
  </si>
  <si>
    <t>Weighted average diluted shares of common stock outstanding</t>
  </si>
  <si>
    <t>Net Sales [Member]</t>
  </si>
  <si>
    <t>Other Revenue [Member]</t>
  </si>
  <si>
    <t>Consolidated Statements of Stockholders' Equity - USD ($) $ in Thousands</t>
  </si>
  <si>
    <t>Preferred Stock [Member]</t>
  </si>
  <si>
    <t>Common Stock [Member]</t>
  </si>
  <si>
    <t>Additional Paid-in Capital [Member]</t>
  </si>
  <si>
    <t>Accumulated Deficit [Member]</t>
  </si>
  <si>
    <t>Total</t>
  </si>
  <si>
    <t>Balance at Dec. 31, 2017</t>
  </si>
  <si>
    <t>Balance, Shares at Dec. 31, 2017</t>
  </si>
  <si>
    <t>Share-based compensation expense</t>
  </si>
  <si>
    <t>Common stock issued for warrant exercises</t>
  </si>
  <si>
    <t>Common stock issued for warrant exercises, shares</t>
  </si>
  <si>
    <t>Beneficial conversion feature on convertible preferred stock</t>
  </si>
  <si>
    <t>Accretion of dividends on convertible preferred stock</t>
  </si>
  <si>
    <t>Net income (loss)</t>
  </si>
  <si>
    <t>Balance at Mar. 31, 2018</t>
  </si>
  <si>
    <t>Balance, Shares at Mar. 31, 2018</t>
  </si>
  <si>
    <t>Balance at Jun. 30, 2018</t>
  </si>
  <si>
    <t>Balance, Shares at Jun. 30, 2018</t>
  </si>
  <si>
    <t>Balance at Dec. 31, 2018</t>
  </si>
  <si>
    <t>Balance, Shares at Dec. 31, 2018</t>
  </si>
  <si>
    <t>Common stock issued in public offering, net</t>
  </si>
  <si>
    <t>Common stock issued in public offering, net, shares</t>
  </si>
  <si>
    <t>Common stock issued under ESPP plan</t>
  </si>
  <si>
    <t>Common stock issued under ESPP plan, shares</t>
  </si>
  <si>
    <t>Cumulative effect of change in accounting principle - ASC 606 adoption at Mar. 31, 2018</t>
  </si>
  <si>
    <t>Balance at Sep. 30, 2018</t>
  </si>
  <si>
    <t>Balance, Shares at Sep. 30, 2018</t>
  </si>
  <si>
    <t>Balance at Mar. 31, 2019</t>
  </si>
  <si>
    <t>Balance, Shares at Mar. 31, 2019</t>
  </si>
  <si>
    <t>Balance at Jun. 30, 2019</t>
  </si>
  <si>
    <t>Balance, Shares at Jun. 30, 2019</t>
  </si>
  <si>
    <t>Common stock issued upon conversion of convertible preferred stock</t>
  </si>
  <si>
    <t>Common stock issued upon conversion of convertible preferred stock, shares</t>
  </si>
  <si>
    <t>Consolidated Statements of Cash Flows - USD ($) $ in Thousands</t>
  </si>
  <si>
    <t>Cash flows from operating activities:</t>
  </si>
  <si>
    <t>Adjustments to reconcile net income to net cash used in operating activities:</t>
  </si>
  <si>
    <t>Depreciation and amortization of fixed assets</t>
  </si>
  <si>
    <t>Amortization of right of use lease asset</t>
  </si>
  <si>
    <t>Amortization of deferred financing costs</t>
  </si>
  <si>
    <t>Amortization of debt discount</t>
  </si>
  <si>
    <t>Amortization of debt premium</t>
  </si>
  <si>
    <t>Share-based compensation</t>
  </si>
  <si>
    <t>Changes in operating assets and liabilities:</t>
  </si>
  <si>
    <t>Prepaid expenses and other assets</t>
  </si>
  <si>
    <t>Lease liability</t>
  </si>
  <si>
    <t>Accrued expenses, other liabilities and deferred rent</t>
  </si>
  <si>
    <t>Net cash used in operating activities</t>
  </si>
  <si>
    <t>Cash flows from investing activities:</t>
  </si>
  <si>
    <t>Purchases of fixed assets</t>
  </si>
  <si>
    <t>Net cash used in investing activities</t>
  </si>
  <si>
    <t>Cash flows from financing activities:</t>
  </si>
  <si>
    <t>Proceeds from issuance of common stock, net</t>
  </si>
  <si>
    <t>Principal payments on secured term debt</t>
  </si>
  <si>
    <t>Proceeds from issuance of ESPP shares</t>
  </si>
  <si>
    <t>Proceeds from exercise of warrants</t>
  </si>
  <si>
    <t>Net cash provided by financing activities</t>
  </si>
  <si>
    <t>Net increase (decrease) in cash, cash equivalents and restricted cash</t>
  </si>
  <si>
    <t>Cash, cash equivalents and restricted cash, beginning of period</t>
  </si>
  <si>
    <t>Cash, cash equivalents and restricted cash, end of period</t>
  </si>
  <si>
    <t>Components of cash, cash equivalents, and restricted cash</t>
  </si>
  <si>
    <t>Total cash, cash equivalents, and restricted cash</t>
  </si>
  <si>
    <t>Supplemental cash flow disclosures:</t>
  </si>
  <si>
    <t>Cash paid for interest</t>
  </si>
  <si>
    <t>Non-cash investing and financing activities:</t>
  </si>
  <si>
    <t>Unpaid fixed asset additions</t>
  </si>
  <si>
    <t>Operating lease liabilities arising from obtaining right-of-use assets</t>
  </si>
  <si>
    <t>Accounting Standards Update 2016-02 [Member]</t>
  </si>
  <si>
    <t>Cumulative effect of change in accounting principle</t>
  </si>
  <si>
    <t>ASU 2014-09 [Member]</t>
  </si>
  <si>
    <t>Organization</t>
  </si>
  <si>
    <t>Organization [Abstract]</t>
  </si>
  <si>
    <t xml:space="preserve">1. Organization
Nature of Business
Kadmon Holdings, Inc. (together with its subsidiaries, “Kadmon” or “Company”) is a fully integrated biopharmaceutical company engaged in the discovery, development and commercialization of small molecules and biologics to address disease areas of significant unmet medical needs, with a near-term clinical focus on inflammatory and fibrotic diseases as well as immuno-oncology. The Company leverages its multi-disciplinary research and clinical development team members to identify and pursue a diverse portfolio of novel product candidates, both through in-licensing products and employing its small molecule and biologics platforms. By retaining global commercial rights to its lead product candidates, the Company believes that it has the ability to develop these candidates while maintaining flexibility for commercial and licensing arrangements. The Company expects to continue to progress its clinical candidates and have further clinical trial events in the second half of 2019 and in 2020.
Liquidity
The Company maintained cash and cash equivalents of $86.2 million at June 30, 2019 . The Company had an accumulated deficit of $257.9 million and working capital of $58.9 million at June 30, 2019 . The Company entered into a Sales Agreement with Cantor Fitzgerald &amp; Co. in August 2017 under which the Company may sell up to $40.0 million in shares of its common stock in one or more placements at prevailing market prices for its common stock (the “ATM Offering”). Any such sales would be effected pursuant to the Company’s registration statement on Form S-3 (File No. 333-222364), declared effective by the Securities Exchange Commission (“SEC”) on January 10, 2018. As of December 31, 2018, the Company had not sold any shares of common stock through the ATM Offering. In January 2019, the Company sold 13,778,705 shares of common stock at a weighted average price of $2.17 per share through the ATM Offering and received total gross proceeds of $29.9 million ( $29.0 million net of $0.9 million of commissions payable by the Company). In April 2019, the Company sold 2,538,100 shares of common stock at a price of $2.70 per share through the ATM Offering and received total gross proceeds of $6.9 million ( $6.7 million net of $0.2 million of commissions payable by the Company). The Company’s existing cash and cash equivalents are expected to enable it to advance its Phase 2 clinical studies of KD025 and advance certain of its other pipeline product candidates and provide for other working capital purposes.
Management’s plans include continuing to finance operations through the issuance of additional equity securities , monetization of assets and expanding the Company’s commercial portfolio through the development of its current pipeline or through strategic collaborations. Any transactions that occur may contain covenants that restrict the ability of management to operate the business or may have rights, preferences or privileges senior to the Company’s common stock and may dilute current stockholders of the Company.
Going Concern
The accompanying financial statements have been prepared in conformity with accounting principles generally accepted in the United States of America (“GAAP”), which contemplate continuation of the Company as a going concern. The Company has not established a source of revenues sufficient to cover its operating costs, and as such, has been dependent on funding operations through the issuance of debt and sale of equity securities. Since inception, the Company has experienced significant loses and incurred negative cash flows from operations. The Company expects to incur further losses over the next several years as it develops its business. The Company has spent, and expects to continue to spend, a substantial amount of funds in connection with implementing its business strategy, including its planned product development efforts, preparation for its planned clinical trials, performance of clinical trials and its research and discovery efforts.
The Company’s cash and cash equivalents are not expected to be sufficient to enable the Company to meet its long-term expected plans, including commercialization of clinical pipeline products, if approved, or initiation or completion of future registrational studies. The Company has no current commitments for additional financing and may not be successful in its efforts to raise additional funds or achieve profitable operations, and there can be no assurance that additional financing will be available to the Company on commercially acceptable terms or at all. Any amounts raised will be used for further development of the Company’s product candidates, for marketing and promotion, to secure additional property and equipment and for other working capital purposes.
If the Company is unable to obtain additional capital, its long-term business plan may not be accomplished and the Company may be forced to curtail or cease operations. Further, the 2015 Credit Agreement contains certain developmental milestones, as well as a minimum liquidity covenant. The Company’s failure to achieve these milestones as anticipated by December 31, 2019 or its violation of its minimum liquidity covenant would constitute an event of default under the 2015 Credit Agreement. Upon an event of default, the Lender may terminate the commitments under the 2015 Credit Agreement and declare the loans then outstanding under the 2015 Credit Agreement to be due and payable in whole or in part, together with any applicable fees and accrued interest thereon. The Company considers some of these developmental milestones to be outside of its control. As a result, if an event of default arises under the Credit Agreement, the Company may need to use cash and cash equivalents on hand to fund certain repayment commitments under the 2015 Credit Agreement.
These factors individually and collectively continue to raise substantial doubt about the Company’s ability to continue as a going concern. The accompanying financial statements do not include any adjustments or classifications that may result from the possible inability of the Company to continue as a going concern. </t>
  </si>
  <si>
    <t>Summary of Significant Accounting Policies</t>
  </si>
  <si>
    <t>Summary of Significant Accounting Policies [Abstract]</t>
  </si>
  <si>
    <t xml:space="preserve">2. Summary of Significant Accounting Policies
Basis of Presentation
The Company operates in one segment considering the nature of the Company’s products and services, class of customers , methods used to distribute its products and the regulatory environment in which the Company operates.
Principles of Consolidation
The accompanying consolidated financial statements have been prepared in conformity with GAAP. The consolidated financial statements include the accounts of Kadmon Holdings, Inc. and its domestic and international subsidiaries, all of which are wholly owned by Kadmon Holdings, Inc.
Interim Financial Statements
The accompanying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Company’s opinion , the financial statements include all adjustments (consisting of normal recurring accruals) necessary in order to make the financial statements not misleading. Operating results for the three and six months ended June 30, 2019 are not necessarily indicative of the final results that ma y be expected for the year ending December 31, 2019. These unaudited financial statements should be read in conjunction with the audited financial statements included in Item 8 of the Company’s Annual Report on Form 10-K for the year ended December 31, 2018.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Critical Accounting Policies
The Company’s significant accounting policies are disclosed in the audited financial statements included in Item 8 of the Company’s Annual Report on Form 10-K for the year ended December 31, 2018. Since the date of such financial statements, there have been no changes to the Company’s significant accounting policies, other than those described below.
Accounting for Leases
In February 2016, the Financial Accounting Standards Board (“FASB”) issued Accounting Standards Update (“ASU”) No. 2016 02, “Leases” (“ASC 842”) to enhance the transparency and comparability of financial reporting related to leasing arrangements. Under this new lease standard, most leases are required to be recognized on the balance sheet as right-of-use (“ROU”) assets and lease liabilities. Disclosure requirements have been enhanced with the objective of enabling financial statement use rs to assess the amount, timing and uncertainty of cash flows arising from leases. Prior to January 1, 2019, GAAP did not require lessees to recognize assets and liabilities related to operating leases on the balance sheet. The new standard establishes a ROU model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statement of operations as well as the reduction of the right of use asset. The Company has adopted the standard effective January 1, 2019 and has chosen to use the effective date as our date of initial application. Consequently, financial information will not be updated and the disclosures required under the new standard will not be provided for dates and periods prior to January 1, 2019. The new standard provides a number of optional practical expedients in transition. The Company has elected to apply the ‘package of prac tical expedients’, which allow it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 which allows it to not separate lease and non-lease components, for new leases entered into after adoption and (ii) the short-term lease exemption for all leases with an original term of less than 12 months, for purposes of applying the recognition and measurements requirements in the new standard. In preparation for adoption of the standard, the Company implemented internal controls to enable the preparation of financial information including the assessment of the impact of the standard. For the impact to the Company’s consolidated financial statement upon adoption of the new leasing standard, see Note 8 to the unaudited consolidated financial statements included elsewhere in this Quarterly Report on Form 10-Q.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s of the ASC 842 effective date, the Company’s incremental borrowing rate range d from approximately 4.0% - 5.6% based on the remaining lease term of the applicable leases.
The Company has elected to combin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Revenue Recognition
The Company adopted FASB ASC 606, Revenue from Contracts with Customers (“ASC 606”), on January 1, 2018 using the modified retrospective method for all contracts not completed as of the date of adoption– i.e. by recognizing the cumulative effect of initially applying ASC 606 as an adjustment to the opening balance of stockholders’ equity at January 1, 2018.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following table summarizes revenue from contracts with customers for the three and six months ended June 30, 2019 and 2018 :
﻿
﻿
﻿
﻿
Three Months Ended
Six Months Ended
﻿
June 30,
June 30,
﻿
2019
2018
2019
2018
﻿ Product sales
$ 47
$ 161
$ 114
$ 435
﻿ Other revenue
179
198
353
357
﻿ Total revenue
$ 226
$ 359
$ 467
$ 792
Product Sales
The Company markets and distributes a portfolio of products, including ribavirin and tetrabenazine. These contracts typically include a single promise to deliver a fixed amount of product to the customer with payment due within 30 days of shipment. Revenues are recognized when control of the promised goods is transferred to the customer, in an amount that reflects the consideration the Company expects to be entitled to in exchange for those goods.
As is typical in the pharmaceutical industry, gross product sales are subject to a variety of deductions, primarily representin g rebates, chargebacks, returns and discounts to g overnment agencies, wholesalers and managed care organizations. These deductions represent management’s best estimates of the related reserves and, as such, judgment is required when estimating the impact of these sales deductions on gross sales for a reporting period. If estimates are not representative of the actual future settlement, results could be materially affected.
Other Revenue
O ther revenue generated by the Company is primarily related to a transition services agreement and sublease agreement with MeiraGTx Holdings plc (“MeiraGTx”) (Note 11). The Company performed various professional services under a transition services agreement ( the “TSA”) that supported MeiraGTx until the expiration of the TSA in April 2018. The Company continues to provide office space to MeiraGTx under a sublease agreement. The Company recognizes revenue related to transition services and sublease agreements as they are performed.
Contract Balances
The timing of revenue recognition may differ from the timing of invoicing to customers. Accounts receivable are recorded at the invoiced amount, net of an allowance for doubtful accounts. A receivable is recognized in the period the Company deliver s goods or provide s services or when its right to consideration is unconditional. The Company has not recognized any assets for costs to obtain or fulfill a contract with a customer as of June 30, 2019 .
Transaction Price Allocated to Future Performance Obligations
ASC 606 requires that the Company disclose the aggregate amount of a transaction price that is allocated to performance obligations that have not yet been satisfied as of June 30, 2019 . The guidance provides certain practical expedients that limit this requirement. The Company has various contracts that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3. The variable consideration is allocated entirely to a wholly unsatisfied performance obligation or to a wholly unsatisfied promise to transfer a distinct good or service that forms part of a single performance obligation.
The Company does no t have any performance obligations that have not yet been satisfied as of June 30, 2019 and therefore there is no transaction price allocated to future performance obligations under ASC 606.
Recent Accounting Pronouncements
In November 2018, the FASB issued ASU No. 2018-18, “Collaborative Arrangements (Topic 808): Clarifying the Interaction Between Topic 808 and Topic 606”, which requires transactions in collaborative arrangements to be accounted for under ASC 606 if the counterparty is a customer for a good or service (or bundle of goods and services) that is a distinct unit of account. The ASU also preclude s entities from presenting consideration from transactions with a collaborator that is not a customer together with revenue recognized from contracts with customers. The ASU is effective for annual or interim periods beginning after December 15, 2019. Early adoption is permitted for entities that have adopted ASC 606. The Company is evaluating the impact of adopting this standard.
In August 2018, the FASB issued ASU No. 2018-15, “Intangibles—Goodwill and Other—Internal-Use Software (Subtopic 350-40): Customer’s Accounting for Implementation Costs Incurred in a Cloud Computing Arrangement That Is a Service Contract (a consensus of the FASB Emerging Issues Task Force)”, which requires customers in a cloud computing arrangement that is a service contract to follow the internal-use software guidance in Accounting Standards Codification 350-40 to determine which implementation costs to capitalize as assets. This ASU is effective for annual or any interim periods beginning after December 15, 2019. The Company does not expect the standard to have a significant impact on its consolidated financial statements, as the Company’s cloud computing contracts are not material.
In June 2018, the FASB issued ASU No. 2018-07, “Compensation – Stock Compensation”, which expands the scope of Topic 718 to include share-based payment transactions for acquiring goods and services from non - employees, subject to specific exceptions. This ASU is effective for annual or any interim periods beginning after December 15, 2018. The Company adopted this standard on January 1, 2019, which did not have a significant impact on its consolidated financial statements as the fair value of the Company’s awards to non - employees is not material.
In January 2017, the FASB issued ASU No. 2017-04, “Intangibles – Goodwill and Other”, which simplifies the subsequent measurement of goodwill by eliminating “Step 2” from the goodwill impairment test. Instead of performing Step 2 to determine the amount of an impairment charge, the fair value of a reporting unit will be compared with its carrying amount and an impairment charge will be recognized for the value by which the carrying amount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The Company does not expect the standard to have a significant impact on its consolidated financial statements. </t>
  </si>
  <si>
    <t>Stockholders’ Equity</t>
  </si>
  <si>
    <t>Stockholders’ Equity [Abstract]</t>
  </si>
  <si>
    <t xml:space="preserve">3. Stockholders’ Equity
5% Convertible Preferred Stock
The Company had 28,708 shares of 5% convertible preferred stock outstanding at June 30, 2019 , which shares convert into shares of the Company’s common stock at a 20% discount to the initial public offering price per share of common stock in the Company’s initial public offering ( the “IPO”) of $12.00 per share. In May 2019, the holder of 1,292 shares of 5% convertible preferred stock exercised its right to convert such shares into 154,645 share s of the Company’s common stock . T he Company accrued dividends on the 5% convertible preferred stock of $0.4 million and $0.8 million during the three and six months ended June 30, 2019 and 2018 , respectively. T he Company calculated a deemed dividend of $0.1 million on the $0.4 million of accrued dividends during each of the three months ended June 30, 2019 and 2018 , and $0.2 million on the $0.8 million of accrued dividends during each of the six months ended June 30, 2019 and 2018 , which is a beneficial conversion feature. The stated liquidation preference amount on the 5% convertible preferred stock totaled $33.1 million at June 30, 2019 .
﻿
Common Stock
The Company’s restated certificate of incorporation authorizes the issuance of up to 400,000,000 shares of the Company’s common stock, par value $0.001 per share.
﻿ </t>
  </si>
  <si>
    <t>Net Income per Share Attributable to Common Stockholders</t>
  </si>
  <si>
    <t>Net Income per Share Attributable to Common Stockholders [Abstract]</t>
  </si>
  <si>
    <t>4. Net Income per Share Attributable to Common Stockholders
Basic net income attributable to common stockholders per share is computed by dividing the net income attributable to common stockholders by the wei ghted average number of common shares outstanding for the period. Shares issued during the period are weighted for the portion of the period during which they were outstanding. Diluted net income per share is calculated in a manner consistent with basic net income per share while giving effect to all potentially dilutive common shares that were outstanding during the period. The following table summarizes the computation of basic and diluted net income per share attributable to common stockholders of the Company (in thousands, except share and per share amounts):
﻿
﻿
Three Months Ended
Six Months Ended
﻿
June 30,
June 30,
﻿
2019
2018
2019
2018
﻿ Numerator – basic and diluted:
﻿ Net income available to common stockholders - basic
$ 8,652
$ 21,014
$ 11,729
83
﻿ Effect of d ilution:
﻿ Warrants to purchase common stock
—
(179)
—
—
﻿ Convertible preferred stock
—
491
—
—
﻿ Net income available to common stockholders - basic and diluted
$ 8,652
$ 21,326
$ 11,729
$ 83
﻿
﻿ Denominator – basic and diluted:
﻿ Weighted average common shares outstanding used to compute basic net income per share
129,080,221
85,004,107
127,713,099
81,844,677
﻿ Effect of dilution:
﻿ Options to purchase common stock
10,762
152,400
37,666
257,297
﻿ Stock appreciation rights
—
69,333
—
114,425
﻿ Warrants to purchase common stock
—
1,504,941
—
—
﻿ Convertible preferred stock
—
3,433,467
—
—
﻿ Weighted average common shares outstanding used to compute diluted net income per share
129,090,983
90,164,248
127,750,765
82,216,399
﻿
﻿ Net income per share, basic
$ 0.07
$ 0.25
$ 0.09
$ 0.00
﻿ Net income per share, diluted
$ 0.07
$ 0.24
$ 0.09
$ 0.00
﻿
The amounts in the table below were excluded from the calculation of diluted net income per share, due to their anti-dilutive effect:
﻿
﻿
Three Months Ended
Six Months Ended
﻿
June 30,
June 30,
﻿
2019
2018
2019
2018
﻿ Options to purchase common stock
11,468,920
7,395,342
10,574,947
5,795,842
﻿ Warrants to purchase common stock
11,999,852
1,328,452
11,999,852
11,999,852
﻿ Convertible preferred stock
3,285,596
—
3,285,596
3,433,467
﻿ Total shares of common stock equivalents
26,754,368
8,723,794
25,860,395
21,229,161</t>
  </si>
  <si>
    <t>Debt</t>
  </si>
  <si>
    <t>Debt [Abstract]</t>
  </si>
  <si>
    <t>5. Debt
The Company is a party to one credit agreement (the 2015 Credit Agreement) with outstanding indebtedness in the following amount (in thousands):
﻿
﻿
﻿
﻿
June 30,
December 31,
﻿
2019
2018
﻿
﻿ Secured term debt due July 1, 2020
$ 28,046
$ 28,046
﻿ Total debt before debt discount
28,046
28,046
﻿ Less: Debt discount
(378)
(566)
﻿ Total debt payable
$ 27,668
$ 27,480
﻿
﻿ Debt payable, current portion
$ 4,500
$
—
﻿ Debt payable, long-term
$ 23,168
$ 27,480
﻿
Secured Term Debt
August 2015 Secured Term Debt
In August 2015, the Company entered into a secured term loan in the amount of $35.0 million with two lenders ( the “2015 Credit Agreement”). The interest rate on the loan is LIBOR plus 9.375% with a 1% floor. As of June 30, 2019 , there were five amendments to the 2015 Credit Agreement, which, among other things, have extended the maturity date and due date of principal payments under the 2015 Credit Agreement, repaid all amounts due to one of the lenders, revised terms of certain warrants issued in connection with the 2015 Credit Agreement (Note 6), and amended certain covenants, including certain non-financial developmental milestone s that must be met by December 31, 2019. As amended, the key terms of the loan require monthly payments of interest only through December 31, 2019, with principal payments in the amount of $750,000 payable monthly beginning on January 31, 2020. Any outstanding balance of the loan and accrued interest is required to be repaid on July 1, 2020 , the maturity date. The secured term loan is collateralized by a first priority perfected security interest in all the tangible and intangible property of the Company.
The Company entered into a sixth waiver agreement to the 2015 Credit Agreement in March 2019 under which the lenders under the 2015 Credit Agreement agreed to refrain from exercising certain rights under the 2015 Credit Agreement, including the declaration of a default and to forbear from acceleration of any repayment rights with respect to existing covenants. The report and opinion of our independent registered public accounting firm, BDO USA, LLP, for the year ended December 31, 2018 contains an explanatory paragraph regarding our ability to continue as a going concern, which is an event of default under the 2015 Credit Agreement.
The 2015 Credit Agreement contains certain developmental milestones, as well as a minimum liquidity covenant. The Company’s failure to achieve these milestones as anticipated by December 31, 2019 or its violation of its minimum liquidity covenant would constitute an event of default under the 2015 Credit Agreement. Upon an event of default, the Lender may terminate the commitments under the 2015 Credit Agreement and declare the loans then outstanding under the 2015 Credit Agreement to be due and payable in whole or in part, together with any applicable fees and accrued interest thereon. The Company considers some of these developmental milestones to be outside of its control. As a result, if an event of default arises under the Credit Agreement, the Company may need to use cash and cash equivalents on hand to fund certain repayment commitments under the 2015 Credit Agreement.
The minimum payments required on the outstanding balances of the 2015 Credit Agreement at June 30, 2019 are (in thousands):
﻿
﻿
﻿
2015 Credit Agreement
﻿ 2019
$
—
﻿ 2020
28,046
﻿
$ 28,046
﻿
The following table provides components of interest expense and other related financing costs (in thousands):
﻿
﻿
﻿
﻿
Three Months Ended
Six Months Ended
﻿
June 30,
June 30,
﻿
2019
2018
2019
2018
﻿ Interest expense and other financing costs
$ 843
$ 939
$ 1,680
$ 1,890
﻿ Amortization of deferred financing costs, debt discount and debt premium
93
399
188
913
﻿ Interest expense
$ 936
$ 1,338
$ 1,868
$ 2,803</t>
  </si>
  <si>
    <t>Financial Instruments</t>
  </si>
  <si>
    <t>Financial Instruments [Abstract]</t>
  </si>
  <si>
    <t xml:space="preserve">6. Financial Instruments
Equity Issued Pursuant to Credit Agreements
In connection with the 2015 Credit Agreement (Note 5), as fees to the lenders thereunder, the Company issued warrants to purchase an aggregate of $6.3 million of the Company’s Class A units, which were exchanged for 617,651 warrants with a strike price of $10.20 per share to purchase the same number of shares of the Company’s common stock upon consummation of the Company’s IPO in August 2016 ( the “2015 Warrants”).
As of June 30, 2019 , the exercise price of a portion of the 2015 Warrants to purchase an aggregate of 529,413 shares of the Company’s common stock wa s $3.30 per warrant share and the exercise price of the remaining 2015 Warrants to purchase an aggregate of 88,238 shares of the Company’s common stock wa s $4.50 per warrant share. Since these warrants are exercisable and are redeemable at the option of the holder upon the occurrence of, and during the continuance of, an event of default, the fair value of the warrants is recorded as a short-term liability of approximately $0.5 million at both June 30, 2019 and December 31, 2018 .
The Company used the Black-Scholes pricing model to value the warrant liability at June 30, 2019 with the following assumptions: risk-free interest rate of 1.7% , expected term of 3.2 years, expected volatility of 73.4% and a dividend rate of 0% . The change in fair value of the warrants was approximately $(0.3) million and $(0.1) million for three and six months ended June 30, 2019 , respectively , and approximately $(0.2) million and $0.1 million for the three and six months ended June 30, 2018 , respectively. None of these instruments have been exercised as of June 30, 2019 and December 31, 2018 .
Other Warrants
In connection with a sale of common stock by the Company in March 2017, warrants to purchase 2,707,138 shares of common stock were issued at an exercise price of $4.50 per share. During April 2018, warrants to purchase 119,047 shares of common stock were exercised for which the Company received proceeds of $0.5 million. The remaining 2,588,091 warrants expired in April 2018. These warrants included a cash settlement option requiring the Company to record a liability for the fair value of the warrants at the time of issuance and at each reporting period with any change in the fair value reported as other income or expense. The change in the fair value of these warrants was $(0.3) million and $(0.7) million for the three and six months ended June 30, 2018 , respectively. As these warrants expired in April 2018, no change in fair value was recorded for these warrants in 2019.
Fair Value of Long-term Debt
The Company maintained a long-term secured debt balance of $23.2 million and $27.5 million at June 30, 2019 and December 31, 2018 , respectively. As the secured debt becomes due on July 1, 2020 and monthly principal payments of $750,000 will become due starting January 31, 2020, it has been recorded as long-term secured debt at December 31, 2018. At June 30, 2019 , $4.5 million of principal payments due in the first and second quarter of 2020 have been recorded as short-term secured debt and the remaining balance is recorded as long-term secured debt. The underlying agreements for these balances were negotiated with third parties on an arms-length basis, at an interest rate which is considered to be i n line with overall market conditions. Based on these factors, management considers the carrying value of the debt to approximate fair value at June 30, 2019 .
Fair Value Classification
The Company held certain liabilities that are required to be measured at fair value on a recurring basis. Fair value guidance establishes a three-tier fair value hierarchy, which prioritizes the inputs used in measuring fair value. These tiers include:
﻿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
The table below represents the values of the Company’s financial instruments at June 30, 2019 and December 31, 2018 (in thousands):
﻿
﻿
﻿
Fair Value Measurement Using Significant Other Observable Inputs (Level 2)
﻿
June 30,
December 31,
﻿ Description
2019
2018
﻿ Warrants
$ 468
$ 524
﻿ Total
$ 468
$ 524
﻿
The table below represents a roll -forward of Level 2 financial instruments from January 1, 2018 to June 30, 2019 (in thousands):
﻿
﻿
﻿
Significant Other Observable Inputs
﻿
(Level 2)
﻿ Balance at January 1, 2018
$ 1,952
﻿ Change in fair value of financial instruments
(1,525)
﻿ Fair value of warrants modified in the Fifth Amendment
111
﻿ Exercise of warrants recorded as liability
(14)
﻿ Balance at December 31, 2018
$ 524
﻿ Change in fair value of financial instruments
(56)
﻿ Balance at June 30, 2019
$ 468
﻿
The Level 2 inputs used to value the Company’s financial instruments were determined using prices that can be directly observed or corroborated in active markets. Although the fair value of this obligation is calculated using the observable market price of the Company’s common stock, an active market for this financial instrument does not exist and therefore the Company has classified the fair value of this liability as a Level 2 liability in the table above.
﻿
Warrants Outstanding
The following table summarizes information about warrants outstanding at June 30, 2019 and December 31, 2018:
﻿
﻿
﻿
﻿
Warrants
Weighted Average Exercise Price
﻿ Balance, December 31, 2018
11,999,852
$ 5.97
﻿ Granted
—
—
﻿ Exercised
—
—
﻿ Forfeited
—
—
﻿ Balance, June 30, 2019
11,999,852
$ 5.97
﻿ </t>
  </si>
  <si>
    <t>Inventories</t>
  </si>
  <si>
    <t>Inventories [Abstract]</t>
  </si>
  <si>
    <t xml:space="preserve">7. Inventories
Inventories are stated at the lower of cost or net realizable value (on a first-in, first-out basis) using standard costs. Standard costs include an allocation of overhead rates, which include those costs attributable to managing the supply chain and are evaluated regularly. Variances are expensed as incurred.
The Company regularly reviews the expiration dates of its inventories and maintains a reserve for inventories that are probable to expire before shipment. Inventories recorded on the Company’s consolidated balance sheets are net of a reserve for expirable inventory of $3.0 million and $2.2 million at June 30, 2019 and December 31, 2018 , respectively. The Company expensed inventory that it believes will not be sold prior to reaching its expiration date totaling $0.9 million during each of the three and six months ended June 30, 2019 , and $0.1 million and $0.2 million during the three and six months ended June 30, 2018 , respectively . If the amount and timing of future sales differ from management’s assumptions, adjustments to the estimated inventory reserves may be required.
Inventories Produced in Preparation for Product Launches
﻿
The Company capitalizes inventories produced in preparation for product launches sufficient to support estimated initial market demand. Typically, capitalization of such inventory begins when positive results have been obtained for the clinical trials that the Company believes are necessary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clinical trial results for the underlying product candidate, results from meetings with the relevant regulatory authorities prior to the filing of regulatory applications and the compilation of the regulatory application. The Company closely monitors the status of each product within the regulatory approval process, including all relevant communication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would generally not be capitalized.
For inventories that are capitalized in preparation of product launch, anticipated future sales, expected approval date and shelf lives are evaluated in assessing realizability. The shelf life of a product is determined as part of the regulatory approval process; however , in evaluating whether to capitalize pre-launch inventory production costs, the Company considers the product stability data of all of the pre-approval production to date to determine whether there is adequate expected shelf life for the capitalized pre-launch production costs.
The Company has concluded that KD034, its generic version of trientine hydrochloride, is commercially viable since it is the chemical equivalent of the original drug approved by the U.S. Food and Drug Administration (“FDA”). The Company has submitted two Abbreviated New Drug Applications with the FDA, and determined that receiving economic benefits of the pre-launch inventory recorded at June 30, 2019 is probable. Accordingly, the pre-launch costs are realizable as the Company expects the inventory will be sold or used prior to expiration. An assessment of likelihood that regulatory approval will not be obtained will be made at each reporting period. If at any time regulatory approval is deemed to not be probable, the inventory will be written down to its net realizable value, which is presumably zero, as the product would have no alternative future use. During the three and six months ended June 30, 2019 , the Company expensed inventory that it believes will not be sold prior to reaching its expiration date totaling $0.9 million. The Company maintained $0.2 million and $0.9 million of work-in-process inventory related to KD034 at June 30, 2019 and December 31, 2018 , respectively.
Inventories are comprised of the following (in thousands):
﻿
﻿
﻿
﻿
﻿
﻿
﻿
June 30,
December 31,
﻿
2019
2018
﻿ Raw materials
$
—
$
—
﻿ Work-in-process
183
886
﻿ Finished goods, net
45
39
﻿ Total inventories
$ 228
$ 925
﻿ </t>
  </si>
  <si>
    <t>Leases</t>
  </si>
  <si>
    <t>Leases [Abstract]</t>
  </si>
  <si>
    <t xml:space="preserve">8. Leases
On January 1, 2019, the Company adopted ASC 842 using the modified retrospective transition app roach allowed under ASU 2018-11, “Leases (Topic 842: Targeted Improvements”), which releases companies from presenting comparative periods and related disclosures under ASC 842 and requires a cumulative-effect adjustment to the opening balance of retained earnings in the period of adoption (Note 2) . The Company is party to six operating leases for of fice or laboratory space and three finance leases for office IT equipment . The Company’s finance leases are immaterial both individually and in the aggregate. The Company has elected to apply the short-term lease exception to all leases of one year or less. As of June 30, 2019 , this exception applied to two operating leases for office space, which are each for a term of one year. Further, the Company has applie d the guidance in ASC 842 to its corporate offic e and laboratory leases and has determined that these should be classified as operating leases. Consequently, as a result of the adoption of ASC 842, the Company recognized a ROU lease asset of approximately $22.7 million with a corresponding lease liability of approximately $27.0 million based on the present value of the minimum rental payments of such leases. In accordance with ASC 842, the beginning balance of the ROU lease asset was reduced by the existing deferred rent liability at inception of approximately $4.3 million. In the consolidated balance sheets at June 30, 2019 , the Company has a ROU asset balance of $21.2 million and a current and non-current lease liability of $3.8 million and $21.7 million, respectively, relating to the ROU lease asset. The balance of both the ROU lease asset and the lease liabilities primarily consists of future payments under the Company’s office lease in New York, New York.
The Company is party to an operating lease in New York, New York for office and laboratory space for its headquarters. The lease commenced in October 2010 , its initial term is set to expire in February 2021 , and the Company opened a secured letter of credit with a third party financial institution in lieu of providing a security deposit of $2.0 million , which letter of credit is included in restricted cash at June 30, 2019 . As of June 30, 2019 , there were six amendments to this lease agreement, which altered office and laboratory capacity and extended the lease term through October 2025, with total lease cost of $1.1 million and $2.3 million for the three and six months ended June 30, 2019 , respectively. This office lease contains the ability to extend portions of the lease at fair market value but does not have any renewal options.
The Company is party to an operating lease in Warrendale, Pennsylvania for the Company’s special ty-focused commercial operation . In March 2019, the Company entered into an amendment to this lease , which extended the lease term to September 30, 2022, with two five -year renewal options , which would extend the term to September 30, 2032, if exercised. Rental payments under the renewal period would be at market rates determined from the average rentals of similar tenants in the same industrial park. The option to renew this office lease was not considered when assessing the value of the ROU asset because the Company was not reasonably certain that it would assert its option to renew the lease. Total lease cost for this lease was $0.1 million and $0.3 million for the three and six months ended June 30, 2019 , respectively.
In August 2015, the Company entered into an operating office lease agreeme nt in Cambridge, Massachusetts for the Company’s clinical office effective January 2016 and expiring in April 2023. The Company opened a secured letter of credit with a third party financial institution in lieu of providing a security deposit of $0.1 million, which letter of credit is included in restricted cash at June 30, 2019 . The Company is also party to an operating lease for laboratory space in Princeton, N ew Jersey , which expires in February 2021. Neither of these office leases contain any renewal options. Total lease cost for these leases was $0.1 million and $0.2 million for the three and six months ended June 30, 2019 , respectively.
Quantitative information regarding the Company’s leases for the three and six months ended June 30, 2019 is as follows (in thousands) :
﻿
﻿
Three Months Ended
Six Months Ended
﻿ Lease Cost
Classification
June 30, 2019
June 30, 2019
﻿ Operating lease cost (a)
SG&amp;A expenses
$ 1,154
$ 2,322
﻿ Variable lease cost
SG&amp;A expenses
262
631
﻿ Sublease income (b)
Other revenue
(177)
(350)
﻿ Net Lease Cost
$ 1,239
$ 2,603
﻿
﻿ Other Information
﻿ Operating cash flows paid for amounts included in the measurement of lease liabilities
$ 1,150
$ 2,317
﻿ Operating lease liabilities arising from obtaining ROU assets
54
85
﻿
﻿ Weighted average remaining lease term (years)
5.9
5.9
﻿ Weighted average discount rate
4.1%
4.1%
﻿
(a)
Includes short-term lease costs and finance lease costs, which are immaterial.
(b)
Includes sublease income related to MeiraGTx (Note 11) .
﻿
Future lease payments under noncancellable leases are as follows (in thousands) at June 30, 2019 :
﻿
﻿
﻿ Future Lease Payments
Operating Leases
Finance Leases
﻿ 2019
$ 2,449
$ 44
﻿ 2020
4,798
48
﻿ 2021
4,902
6
﻿ 2022
4,832
—
﻿ 2023
4,153
—
﻿ Thereafter
7,732
—
﻿ Total Lease Payments
$ 28,866
$ 98
﻿
﻿ Less: Imputed Interest
(3,463)
(10)
﻿ Total Lease Liabilities
$ 25,403
$ 88
Note: As most of the Company’s leases do not provide an implicit rate, the Company use s its incremental borrowing rate based on the information available at commencement date in determining the present value of lease payments. The Company uses the incremental borrowing rate on January 1, 2019 for operating leases that commenced prior to that date .
Future minimum rental payments under noncancellable leases are as follows (in thousands) at December 31, 2018: ﻿
﻿
﻿
Year ending December 31,
Amount
﻿ 2019
$ 4,672
﻿ 2020
4,204
﻿ 2021
4,177
﻿ 2022
4,286
﻿ 2023
4,153
﻿ Thereafter
7,731
﻿ Total
$ 29,223
﻿ </t>
  </si>
  <si>
    <t>Fixed Assets</t>
  </si>
  <si>
    <t>Fixed Assets [Abstract]</t>
  </si>
  <si>
    <t xml:space="preserve">9. Fixed Assets
Fixed assets consisted of the following (in thousands):
﻿
﻿
﻿
﻿
Useful Lives
June 30,
December 31,
﻿
(Years)
2019
2018
﻿
﻿ Leasehold improvements
4 -8
$ 10,380
$ 10,187
﻿ Office equipment and furniture
3 -15
1,289
1,529
﻿ Machinery and laboratory equipment
3 -15
3,446
3,247
﻿ Software
1 -5
3,972
3,831
﻿ Construction-in-progress
̶̶̶̶
54
45
﻿
19,141
18,839
﻿ Less accumulated depreciation and amortization
(15,981)
(15,185)
﻿ Fixed assets, net
$ 3,160
$ 3,654
﻿
Depreciation and amortization of fixed assets totaled $0.9 million and $0.7 million for the six months ended June 30, 2019 and 2018 , respectively, and $0.4 million for each of the three months ended June 30, 2019 and 2018 . Unamortized computer software costs were $0.5 million and $0.7 million at June 30, 2019 and December 31, 2018 , respectively. The amortization of computer software costs amounted to $0.2 million and $0.1 million for the six months ended June 30, 2019 and 2018 , respectively, and $0.1 million for each of the three months ended June 30, 2019 and 2018 . </t>
  </si>
  <si>
    <t>Goodwill [Abstract]</t>
  </si>
  <si>
    <t>Goodwill And Other Intangible Assets</t>
  </si>
  <si>
    <t xml:space="preserve">10. Goodwill
The Company’s goodwill relates to the 2010 acquisition of Kadmon Pharmaceuticals, LLC, a Pennsylvania limited liability company that was formed in April 2000. There were no changes in the carrying amount of goodwill for the six months ended June 30, 2019 or the year ended December 31, 2018 . </t>
  </si>
  <si>
    <t>Investment in MeiraGTx</t>
  </si>
  <si>
    <t>Investment in MeiraGTx [Abstract]</t>
  </si>
  <si>
    <t xml:space="preserve">11. Investment in MeiraGTx
On June 12, 2018, MeiraGTx completed its initial public offering (the “MeiraGTx IPO”) whereby it sold 5,000,000 shares of common stock at an initial public offering price of $15.00 per share. MeiraGTx, a limited company under the laws of the Cayman Islands, is a clinical-stage biotech nology company developing novel gene therapy treatments for a wide range of inherited and acquired disorders for which there are no effective treatments available. The shares began trading on the Nasdaq Global Select Market on June 7, 2018 under the symbol “MGTX.”
Prior to the MeiraGTx IPO, for the period beginning January 1, 2018 through June 12, 2018, the Company recorded its share of MeiraGTx’s net loss under the equity method of accounting of $1.2 million. The Company had no remaining basis in any of the investments held in MeiraGTx prior to the MeiraGTx IPO. Upon completion of the MeiraGTx IPO, the Company’s investment was diluted to a 13.0% ownership in MeiraGTx common stock and the Company no longer had the ability to exert significant influence over MeiraGTx. The Company discontinued the equ ity method of accounting for its investment in MeiraGTx on June 12, 2018 and determined that the remaining investment was an equity security accounted for in accordance with ASC 321 , Investments – Equity Securities, at the date th e investment no longer qualified for the equity method of accounting. ASC 321 requires the investment to be recorded at cost, less any impairment, plus or minus changes resulting from observable price changes in orderly transactions for the identical or similar investment of the same issuer. As the Company’s investment in MeiraGTx common stock had a readily determinable market value, the Company recorded an unrealized gain of $40.5 million for the three and six months ended June 30, 2018 related to the fair value of its ownership of common stock of MeiraGTx. As of June 30, 2019 and December 31, 2018, the Company maintained a 10.6% and 12.9% ownership, respectively, in the common stock of MeiraGTx with a fair value of $95.0 million and $34.1 million, respectively, recorded as a noncurrent in vestment in equity securities since depending on certain circumstances, the Company may, at times, be deemed to be an affiliate of MeiraGTx. The Company has recorded an unrealized gain on the MeiraGTx common stock investment of $34.1 million and $60.9 million for the three and six months ended June 30, 2019 , respectively. The investment in MeiraGTx is valued using Level 1 inputs , which includes quoted price s in active markets for identic al assets in accordance with the fair value hierarchy (Note 6). The Company has not realized any gains related to the investment in common stock of MeiraGTx.
The Company was party to a TSA with MeiraGTx , which expired in April 2018. Upon expiration of the TSA, the Company continued to provide office space to MeiraGTx. On October 1, 2018, the Company and MeiraGTx entered into a sublease agreement , which is effective from October 1, 2018 for a period of two months and is automatically renewed on a monthly basis unless MeiraGTx provides 30 days ’ prior written notice. The Company’s accounting for this sublease as a lessor was not impacted by the adoption of the new leasing standard ASC 842 (Note 2). As part of the TSA and sublease agreement with MeiraGTx, the Company recognized $0.2 million and $0.3 million to other revenue during each of the three and six months ended June 30, 2019 and 2018 . The Company received cash payments of $0.3 million and $1.1 million, respectively, from MeiraGTx for the six months ended June 30, 2019 and 2018 . The Company ha d no amounts receivable from MeiraGTx at June 30, 2019 or December 31, 2018. </t>
  </si>
  <si>
    <t>License Agreements</t>
  </si>
  <si>
    <t>License Agreements [Abstract]</t>
  </si>
  <si>
    <t xml:space="preserve">12. License Agreements
The Company has entered into several license agreements for products currently under development. The Company’s license agreements are disclosed in the audited financial statements included in Item 8 of its Annual Report on Form 10-K for the year ended December 31, 2018 . Since the date of such financial statements, there have been no significant changes to the Company’s license agreements.
Contingent License Agreement Milestones
The Company may be obligated in future periods to make additional payments, which would become due and payable only upon the achievement of certain research and development, regulatory and approval milestones. The specific timing of such milestones cannot be predicted and depends upon future discretionary clinical developments as well as regulatory agency actions which cannot be predicted with certainty (including action which may never occur). These additional contingent milestone payments aggregate to $215.9 million at June 30, 2019 . Any payments made prior to FDA approval will be expensed as research and development. Payments made after FDA approval will be capitalized.
﻿
Further, under the terms of certain licensing agreements, the Company may be obligated to pay commercial milestones contingent upon the realization of sales revenues and sublicense revenues. Due to the long-range nature of such commercial milestones, they are neither probable at this time nor predictable, and consequently are not included in the additional contingent milestone payment amount.
﻿ </t>
  </si>
  <si>
    <t>Share-based Compensation</t>
  </si>
  <si>
    <t>Share-based Compensation [Abstract]</t>
  </si>
  <si>
    <t xml:space="preserve">13. Share-based Compensation
2016 Equity Incentive Plan
A total of 11,668,905 shares of the Company’s common stock were authorized and reserved for issuance under the Company’s 2016 Equity Incentive Plan, as amended (the “2016 Equity Plan”) at December 31, 2018. This reserve automatically increased to 16,194,138 on January 1, 2019 and will automatically increase each subsequent anniversary through January 1, 2025, by an amount equal to the smaller of (a) 4% of the number of shares of common stock issued and outstanding on the immediately preceding December 31, or (b) an amount determined by the Company’s board of directors. At June 30, 2019 , there were options to purchase an aggregate of 10,578,920 shares of common stock outstanding at a weighted average price of $5.80 per share under the 2016 Equity Plan.
Total unrecognized compensation expense related to unvested options granted under the Company’s share-based compensation plan was $5.7 million and $6.8 million at June 30, 2019 and December 31, 2018 , respectively. That expense is expected to be recognized over a weighted average period of 1.3 years and 1.5 years as of June 30, 2019 and December 31, 2018 , respectively. The Company recorded share-based compensation expense under the 2016 Equity Plan of $ 4.1 million and $5.6 million for the six months ended June 30, 2019 and 2018 , respectively, and $1.9 million and $3.0 million for the three months ended June 30, 2019 and 2018 , respectively.
The following table summarizes information about stock options outstanding, not including performance stock options, at June 30, 2019 and December 31, 2018 :
﻿
﻿
﻿
Options Outstanding
﻿
Number of Options
Weighted Average Exercise Price
Weighted Average Remaining Contractual Term (years)
Aggregate Intrinsic Value (in thousands)
﻿ Balance, December 31, 2018
9,764,539
$ 6.24
7.84
$
—
﻿ Granted
1,293,973
2.25
﻿ Exercised
—
—
﻿ Forfeited
(479,592)
5.16
﻿ Balance, June 30, 2019
10,578,920
$ 5.80
7.92
$
—
﻿ Options vested and exercisable, June 30, 2019
5,798,171
$ 8.23
6.88
$
—
﻿
The aggregate intrinsic value in the table above represents the total pre-tax intrinsic value calculated as the difference between the fair value of the Company’s common stock at June 30, 2019 ( $2.06 per share) and the exercise price, multiplied by the related in-the-money options that would have been received by the option holders had they exercised their options at the end of the period. This amount changes based on the fair value of the Company’s common stock. There were no options exercised during the six months ended June 30, 2019 and 2018 .
There were 1,293,973 stock options granted during the six months ended June 30, 2019 with a weighted-average exercise price of $2.25 . During the six months ended June 30, 2018 , 80,924 stock options were granted with a weighted ‑average exercise price of $7.75 . The fair value of each stock option award, not including performance stock options, was estimated at the date of grant using the Black-Scholes option-pricing model and the assumptions noted in the following table:
﻿
﻿
﻿
﻿
Six Months Ended
Six Months Ended
﻿
June 30, 2019
June 30, 2018
﻿ Weighted average fair value of grants
$1.50
$2.30
﻿ Expected volatility
76.32% - 77.73%
72.94% - 75.14%
﻿ Risk-free interest rate
2.18% - 2.61%
2.44% - 2.75%
﻿ Expected life (years)
5.5 - 6.0
5.6 - 6.0
﻿ Expected dividend yield
0%
0%
﻿
Performance Awards
On April 3, 2018 , the Company granted 1,597,500 nonqualified performance-based stock options ( the “Performance Options”) to certain executive officers (each, a “Grantee”) under the 20 16 Equity Plan, which represent the maximum number of Performance Options that may be earned if all three performance milestones (each, a “Performance Goal”) are achieved during the three -year period following the g rant d ate (the “Performance Period”). The Performance Options may be earned based on the achievement of three separate Performance Goals related to the Company’s operating and research and development activities during the Performance Period, subject to the Grantee’s employment through the achievement date. If no Performance Goals are achieved during the Performance Period, the Performance Options will be forfeited. Each Performance Option was granted with an exercise price of $4.06 per share and does not contain any voting rights. No other Performance Options have been granted under the 2016 Equity Plan.
The weighted-average fair value of the Performance Options granted was $2.71 and was estimated at the date of grant using the Black-Scholes option-pricing model with the following assumptions: risk-free interest rate of 2.67% , expected term of 6.0 years, expected volatility of 74.50% and a dividend rate of 0% .
Compensation expense for the Performance Options is recognized on a straight-line basis over the awards’ requisite service period. The Performance Options vest upon the satisfaction of both a service condition and the satisfaction of one or more performance conditions, therefore the Company initially determined which outcomes are probable of achievement. The Company believes that the three-year service condition (explicit service period) and all three performance conditions (implicit service periods) will be satisfied. The requisite service period would be three years as that is the longest period of both the explicit service period and the implicit service periods. The first two performance conditions were satisfied during 2018 and the third performance condition is expected to be satisfied in the third quarter of 2019.
During the year ended December 31, 2018, 307,500 Performance Options were forfeited. A total of 1,290,000 Performance Options are outstanding at both June 30, 2019 and December 31, 2018 with an exercise price of $4.06 per share and no intrinsic value. The weighted average remaining contractual life of outstanding Performance Options at June 30, 2019 was 8.8 years. At June 30, 2019 , there was $0.9 million of total unrecognized compensation expense related to unvested Performance Options, which is expected to be recognized over a weighted-average period of 1.5 years. As of June 30, 2019 , 430,002 Performance Options had vested and became exercisable during the second quarter of 2019 in accordance with the terms of the awards.
S tock Appreciation Rights
A total of 835,000 stock appreciation rights (“SARs”) were outstanding at both June 30, 2019 and December 31, 2018 , with an exercise price of $3.64 per share and no intrinsic value. The weighted average remaining contractual life of outstanding SARs at June 30, 2019 was 8.5 years. Compensation expense for SARs is recognized on a straight-line basis over the awards’ requisite service period. At June 30, 2019 , there was $1.0 million of total unrecognized compensation cost related to unvested SARs which is expected to be recognized over a weighted-average period of 1.4 years. At both June 30, 2019 and December 31, 2018 , 278,335 SARs had vested and no SARs ha d been exercised.
2 014 Long-term Incentive Plan ( the “LTIP”)
A total of 9,750 units have been granted under the LTIP as of both June 30, 2019 and December 31, 2018 . The LTIP is payable upon the fair market value of the Company’s common stock exceeding 333% of the $6.00 grant price ( $20.00 ) per share prior to December 7, 2024. The holders of the LTIP awards have no right to demand a particular form of payment, and the Company reserves the right to make payment in the form of cash or common stock. No LTIP awards were exercisable or ha d been exercised at June 30, 2019 .
2016 Employee Stock Purchase Plan
A total of 2,551,180 shares of the Company’s common stock were reserved for issuance under the 2016 Employee Stock Purchase Plan, as amended (the “2016 ESPP”) at December 31, 2018 . The Board elected not to increase the shares reserved for issuance under the 2016 ESPP on January 1, 2019. The Company issued 32,273 and 22,958 shares under the 2016 ESPP during the six months ended June 30, 2019 and 2018 , respectively. No meaningful compensation expense was recognized for the ESPP during the six months ended June 30, 2019 and 2018 . </t>
  </si>
  <si>
    <t>Accrued Expenses</t>
  </si>
  <si>
    <t>Accrued Expenses [Abstract]</t>
  </si>
  <si>
    <t xml:space="preserve">14. Accrued Expenses
Short-term accrued expenses at June 30, 2019 and December 31, 2018 include the following (in thousands):
﻿
﻿
﻿
June 30,
December 31,
﻿
2019
2018
﻿ Commission payable
$ 2,395
$ 2,395
﻿ Compensation, benefits and severance
2,541
3,848
﻿ Research and development
6,227
4,847
﻿ Other
2,804
2,418
﻿ Total accrued expenses
$ 13,967
$ 13,508
﻿
Commission payable
The Company recorded $2.4 million in accrued liabilities at both June 30, 2019 and December 31, 2018 relating to commissions to third parties for Class E redeemable convertible unit raises during 2014 and 2015.
Compensation, benefits and severance
Compensation, benefits and severance represent earned and unpaid employee wages and bonuses, as well as contractual severance to be paid to former employees. At June 30, 2019 and December 31, 2018 , these accrued expenses totaled $2.5 million and $3.8 million, respectively. A separation agreement with Dr. Samuel D. Waksal, which expired on February 8, 2019, contained severance payments and certain supplement conditional payments. The Company paid $0.1 million of severance payments during the six months ended June 30, 2019 related to amounts accrued at December 31, 2018 and has not recorded any expense related to these conditional payments as of June 30, 2019 , as none of the conditional payments were met as of the expiration of the agreement on February 8, 2019.
Research and development
The Company has contracts with third parties for the development of the Company’s product candidates. The timing of the expenses varies depending upon the timing of initiation of clinical trials and enrollment of patients in clinical trials. At June 30, 2019 and December 31, 2018 , accrued research and development expenses for which the Company has not yet been invoiced totaled $6.2 million and $4.8 million, respectively . </t>
  </si>
  <si>
    <t>Commitments</t>
  </si>
  <si>
    <t>Commitments [Abstract]</t>
  </si>
  <si>
    <t xml:space="preserve">15. Commitments
The Company’s commitments are disclosed in the audited financial statements included in Item 8 of the Annual Report on Form 10-K for the year ended December 31, 2018 . Since the date of such financial statements, there have been no material changes to the Company’s commitments. Further, the Company’s commitments related to lease agreements are disclosed in Note 8 . </t>
  </si>
  <si>
    <t>Contingencies</t>
  </si>
  <si>
    <t>Contingencies [Abstract]</t>
  </si>
  <si>
    <t xml:space="preserve">16. Contingencies
The Company has been subject to various legal proceedings that arise from time to time in the ordinary course of its business. Although the Company believes that the various proceedings brought against it have been without merit, and that it has adequate product liability and other insurance to cover any claims, litigation is subject to many factors which are difficult to predict and there can be no assurance that the Company will not incur material costs in the resolution of legal matters. Should the Company determine that any future obligations will exist, the Company will record expense equal to the amount which is deemed probable and estimable. The Company has no significant contingencies related to legal proceedings at June 30, 2019 . </t>
  </si>
  <si>
    <t>Related Party Transactions</t>
  </si>
  <si>
    <t>Related Party Transactions [Abstract]</t>
  </si>
  <si>
    <t xml:space="preserve">17. Related Party Transactions
The Company’s related party transactions are disclosed in the audited financial statements included in Item 8 of the Annual Report on Form 10-K for the year ended December 31, 2018 . Since the date of such financial statements, there have been no changes to the Company’s related party transactions other than those related to MeiraGTx (Note 11) . </t>
  </si>
  <si>
    <t>Income Taxes</t>
  </si>
  <si>
    <t>Income Taxes [Abstract]</t>
  </si>
  <si>
    <t xml:space="preserve">18. Income Taxes
The Company files a consolidated tax return for Kadmon Holdings, Inc. and its domestic subsidiaries and the required information returns for its international subsidiaries, all of which are wholly owned. Where permitted, the Company files combined state returns, but in some instances separate company returns for certain subsidiaries on a stand-alone basis are required.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NOL”) carryforwards and other balance sheet basis differences. In accordance with ASC 740, “Income Taxes,” the Company recorded a valuation allowance to fully offset the gross deferred tax asset, because it is more likely than not that the Company will not realize future benefits associated with these deferred tax assets at June 30, 2019 and December 31, 2018 .
The Tax Cuts and Jobs Act (the “ Tax Act”) was enacted in December 2017. The Tax Act reduces the U.S. federal corporate tax rate from 35 percent to 21 percent, requires companies to pay a one-time transition tax on earnings of certain foreign subsidiaries that were previously tax deferred, creates new taxes on certain foreign earnings and reduces the orphan drug tax credit. In accordance with the Tax Act, the Company determined it necessary to reduce the recorded deferred tax liability by $0.6 million during the six months ended June 30, 2018 to allow naked credit deferred tax liabilities to be used as a source of taxable income in the future. This change in deferred tax liability was recognized as income tax benefit in the consolidated financial statements of operations for the three and six months ended June 30, 2018. There was no change in deferred tax liability for the three and six months ended June 30, 2019 and no income tax expense was recorded for the three and six months ended June 30, 2019 .
At December 31, 2018, the Company had unused federal and state NOL carry forwards of $460.3 million and $404.3 million, respectively, that may be applied against future taxable income. The Company has fully reserved the deferred tax asset related to these NOL carry forwards as reflected in its consolidated financial statements. These carry forwards expire at various dates through December 31, 2037, with the exception of approximately $44.0 million of federal NOL carry forwards that will not expire. The 20-year limitation was eliminated for losses generated after January 1, 2018, giving the taxpayer the ability to carry forward losses i ndefinitely. However, NOL carry forwards arising after January 1, 2018, will now be limited to 80 percent of taxable income.
The use of the Company’s NOL carryforwards may, however, be subject to limitations as a result of an ownership change. A corporation undergoes an “ownership change,” in general, if a greater than 50% change (by value) in its equity ownership by one or more five-percent stockholders (or certain groups of non-five-percent stockholders) over a three-year period occurs. After such an ownership change, the corporation’s use of its pre-change NOL carryforwards and other pre-change tax attributes to offset its post-change income is subject to an annual limitation determined by the equity value of the corporation on the date the ownership change occurs multiplied by a rate determined monthly by the Internal Revenue Service. This rate for April 2019 equals 2.20 percent. The Company experienced ownership changes under Section 382 of the Internal Revenue Code of 1986, as amended, in 2010, 2011 and 2016, but the Company did not reduce the gross deferred tax assets related to the NOL carryforwards because the limitations do not hinder the Company’s ability to potentially utilize all of the NOL carryforwards.
The Company is likely to experience another ownership change in the future, possibly in 2019, as a result of shifts in stock ownership due to any future equity offerings. A renewed ownership change will likely materially and substantially reduce the Company’s ability to fully utilize the NOL carry forwards and, consequently, will likely reduce the gross deferred tax assets related to the NOL carry forwards. If an ownership change occurred and if the Comp any earned net taxable income, its ability to use the pre- change NOLs to offset U.S. federal taxable income would be subject to these limitations, which could potentially result in increased future tax liability compared to the tax liability the Company would incur if the use of NOL carr y forwards were not so limited.
﻿ </t>
  </si>
  <si>
    <t>Summary of Significant Accounting Policies (Policy)</t>
  </si>
  <si>
    <t>Basis of Presentation</t>
  </si>
  <si>
    <t xml:space="preserve">Basis of Presentation
The Company operates in one segment considering the nature of the Company’s products and services, class of customers , methods used to distribute its products and the regulatory environment in which the Company operates. </t>
  </si>
  <si>
    <t>Principles of Consolidation</t>
  </si>
  <si>
    <t xml:space="preserve">Principles of Consolidation
The accompanying consolidated financial statements have been prepared in conformity with GAAP. The consolidated financial statements include the accounts of Kadmon Holdings, Inc. and its domestic and international subsidiaries, all of which are wholly owned by Kadmon Holdings, Inc. </t>
  </si>
  <si>
    <t>Interim Financial Statements</t>
  </si>
  <si>
    <t xml:space="preserve">Interim Financial Statements
The accompanying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Company’s opinion , the financial statements include all adjustments (consisting of normal recurring accruals) necessary in order to make the financial statements not misleading. Operating results for the three and six months ended June 30, 2019 are not necessarily indicative of the final results that ma y be expected for the year ending December 31, 2019. These unaudited financial statements should be read in conjunction with the audited financial statements included in Item 8 of the Company’s Annual Report on Form 10-K for the year ended December 31, 2018.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t>
  </si>
  <si>
    <t>Critical Accounting Policies</t>
  </si>
  <si>
    <t xml:space="preserve">Critical Accounting Policies
The Company’s significant accounting policies are disclosed in the audited financial statements included in Item 8 of the Company’s Annual Report on Form 10-K for the year ended December 31, 2018. Since the date of such financial statements, there have been no changes to the Company’s significant accounting policies, other than those described below. </t>
  </si>
  <si>
    <t>Accounting for Leases</t>
  </si>
  <si>
    <t xml:space="preserve">Accounting for Leases
In February 2016, the Financial Accounting Standards Board (“FASB”) issued Accounting Standards Update (“ASU”) No. 2016 02, “Leases” (“ASC 842”) to enhance the transparency and comparability of financial reporting related to leasing arrangements. Under this new lease standard, most leases are required to be recognized on the balance sheet as right-of-use (“ROU”) assets and lease liabilities. Disclosure requirements have been enhanced with the objective of enabling financial statement use rs to assess the amount, timing and uncertainty of cash flows arising from leases. Prior to January 1, 2019, GAAP did not require lessees to recognize assets and liabilities related to operating leases on the balance sheet. The new standard establishes a ROU model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statement of operations as well as the reduction of the right of use asset. The Company has adopted the standard effective January 1, 2019 and has chosen to use the effective date as our date of initial application. Consequently, financial information will not be updated and the disclosures required under the new standard will not be provided for dates and periods prior to January 1, 2019. The new standard provides a number of optional practical expedients in transition. The Company has elected to apply the ‘package of prac tical expedients’, which allow it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 which allows it to not separate lease and non-lease components, for new leases entered into after adoption and (ii) the short-term lease exemption for all leases with an original term of less than 12 months, for purposes of applying the recognition and measurements requirements in the new standard. In preparation for adoption of the standard, the Company implemented internal controls to enable the preparation of financial information including the assessment of the impact of the standard. For the impact to the Company’s consolidated financial statement upon adoption of the new leasing standard, see Note 8 to the unaudited consolidated financial statements included elsewhere in this Quarterly Report on Form 10-Q.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s of the ASC 842 effective date, the Company’s incremental borrowing rate range d from approximately 4.0% - 5.6% based on the remaining lease term of the applicable leases.
The Company has elected to combin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t>
  </si>
  <si>
    <t>Revenue Recognition</t>
  </si>
  <si>
    <t xml:space="preserve">Revenue Recognition
The Company adopted FASB ASC 606, Revenue from Contracts with Customers (“ASC 606”), on January 1, 2018 using the modified retrospective method for all contracts not completed as of the date of adoption– i.e. by recognizing the cumulative effect of initially applying ASC 606 as an adjustment to the opening balance of stockholders’ equity at January 1, 2018.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following table summarizes revenue from contracts with customers for the three and six months ended June 30, 2019 and 2018 :
﻿
﻿
﻿
﻿
Three Months Ended
Six Months Ended
﻿
June 30,
June 30,
﻿
2019
2018
2019
2018
﻿ Product sales
$ 47
$ 161
$ 114
$ 435
﻿ Other revenue
179
198
353
357
﻿ Total revenue
$ 226
$ 359
$ 467
$ 792
Product Sales
The Company markets and distributes a portfolio of products, including ribavirin and tetrabenazine. These contracts typically include a single promise to deliver a fixed amount of product to the customer with payment due within 30 days of shipment. Revenues are recognized when control of the promised goods is transferred to the customer, in an amount that reflects the consideration the Company expects to be entitled to in exchange for those goods.
As is typical in the pharmaceutical industry, gross product sales are subject to a variety of deductions, primarily representin g rebates, chargebacks, returns and discounts to g overnment agencies, wholesalers and managed care organizations. These deductions represent management’s best estimates of the related reserves and, as such, judgment is required when estimating the impact of these sales deductions on gross sales for a reporting period. If estimates are not representative of the actual future settlement, results could be materially affected.
Other Revenue
O ther revenue generated by the Company is primarily related to a transition services agreement and sublease agreement with MeiraGTx Holdings plc (“MeiraGTx”) (Note 11). The Company performed various professional services under a transition services agreement ( the “TSA”) that supported MeiraGTx until the expiration of the TSA in April 2018. The Company continues to provide office space to MeiraGTx under a sublease agreement. The Company recognizes revenue related to transition services and sublease agreements as they are performed.
Contract Balances
The timing of revenue recognition may differ from the timing of invoicing to customers. Accounts receivable are recorded at the invoiced amount, net of an allowance for doubtful accounts. A receivable is recognized in the period the Company deliver s goods or provide s services or when its right to consideration is unconditional. The Company has not recognized any assets for costs to obtain or fulfill a contract with a customer as of June 30, 2019 .
Transaction Price Allocated to Future Performance Obligations
ASC 606 requires that the Company disclose the aggregate amount of a transaction price that is allocated to performance obligations that have not yet been satisfied as of June 30, 2019 . The guidance provides certain practical expedients that limit this requirement. The Company has various contracts that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3. The variable consideration is allocated entirely to a wholly unsatisfied performance obligation or to a wholly unsatisfied promise to transfer a distinct good or service that forms part of a single performance obligation.
The Company does no t have any performance obligations that have not yet been satisfied as of June 30, 2019 and therefore there is no transaction price allocated to future performance obligations under ASC 606. </t>
  </si>
  <si>
    <t>Recent Accounting Pronouncements</t>
  </si>
  <si>
    <t xml:space="preserve">Recent Accounting Pronouncements
In November 2018, the FASB issued ASU No. 2018-18, “Collaborative Arrangements (Topic 808): Clarifying the Interaction Between Topic 808 and Topic 606”, which requires transactions in collaborative arrangements to be accounted for under ASC 606 if the counterparty is a customer for a good or service (or bundle of goods and services) that is a distinct unit of account. The ASU also preclude s entities from presenting consideration from transactions with a collaborator that is not a customer together with revenue recognized from contracts with customers. The ASU is effective for annual or interim periods beginning after December 15, 2019. Early adoption is permitted for entities that have adopted ASC 606. The Company is evaluating the impact of adopting this standard.
In August 2018, the FASB issued ASU No. 2018-15, “Intangibles—Goodwill and Other—Internal-Use Software (Subtopic 350-40): Customer’s Accounting for Implementation Costs Incurred in a Cloud Computing Arrangement That Is a Service Contract (a consensus of the FASB Emerging Issues Task Force)”, which requires customers in a cloud computing arrangement that is a service contract to follow the internal-use software guidance in Accounting Standards Codification 350-40 to determine which implementation costs to capitalize as assets. This ASU is effective for annual or any interim periods beginning after December 15, 2019. The Company does not expect the standard to have a significant impact on its consolidated financial statements, as the Company’s cloud computing contracts are not material.
In June 2018, the FASB issued ASU No. 2018-07, “Compensation – Stock Compensation”, which expands the scope of Topic 718 to include share-based payment transactions for acquiring goods and services from non - employees, subject to specific exceptions. This ASU is effective for annual or any interim periods beginning after December 15, 2018. The Company adopted this standard on January 1, 2019, which did not have a significant impact on its consolidated financial statements as the fair value of the Company’s awards to non - employees is not material.
In January 2017, the FASB issued ASU No. 2017-04, “Intangibles – Goodwill and Other”, which simplifies the subsequent measurement of goodwill by eliminating “Step 2” from the goodwill impairment test. Instead of performing Step 2 to determine the amount of an impairment charge, the fair value of a reporting unit will be compared with its carrying amount and an impairment charge will be recognized for the value by which the carrying amount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The Company does not expect the standard to have a significant impact on its consolidated financial statements. </t>
  </si>
  <si>
    <t>Summary of Significant Accounting Policies (Tables)</t>
  </si>
  <si>
    <t>Disaggregation of Revenue</t>
  </si>
  <si>
    <t xml:space="preserve">﻿
﻿
﻿
Three Months Ended
Six Months Ended
﻿
June 30,
June 30,
﻿
2019
2018
2019
2018
﻿ Product sales
$ 47
$ 161
$ 114
$ 435
﻿ Other revenue
179
198
353
357
﻿ Total revenue
$ 226
$ 359
$ 467
$ 792
﻿ </t>
  </si>
  <si>
    <t>Net Income Per Share Attributable To Common Stockholders (Tables)</t>
  </si>
  <si>
    <t>Computation of Basic and Diluted Net Income (Loss) per Share Attributable to Common Stockholders</t>
  </si>
  <si>
    <t xml:space="preserve">﻿
﻿
Three Months Ended
Six Months Ended
﻿
June 30,
June 30,
﻿
2019
2018
2019
2018
﻿ Numerator – basic and diluted:
﻿ Net income available to common stockholders - basic
$ 8,652
$ 21,014
$ 11,729
83
﻿ Effect of d ilution:
﻿ Warrants to purchase common stock
—
(179)
—
—
﻿ Convertible preferred stock
—
491
—
—
﻿ Net income available to common stockholders - basic and diluted
$ 8,652
$ 21,326
$ 11,729
$ 83
﻿
﻿ Denominator – basic and diluted:
﻿ Weighted average common shares outstanding used to compute basic net income per share
129,080,221
85,004,107
127,713,099
81,844,677
﻿ Effect of dilution:
﻿ Options to purchase common stock
10,762
152,400
37,666
257,297
﻿ Stock appreciation rights
—
69,333
—
114,425
﻿ Warrants to purchase common stock
—
1,504,941
—
—
﻿ Convertible preferred stock
—
3,433,467
—
—
﻿ Weighted average common shares outstanding used to compute diluted net income per share
129,090,983
90,164,248
127,750,765
82,216,399
﻿
﻿ Net income per share, basic
$ 0.07
$ 0.25
$ 0.09
$ 0.00
﻿ Net income per share, diluted
$ 0.07
$ 0.24
$ 0.09
$ 0.00
﻿ </t>
  </si>
  <si>
    <t>Anti-dilutive Amounts Excluded From Calculation of Diluted Net Income (Loss) per Share</t>
  </si>
  <si>
    <t xml:space="preserve">﻿
﻿
Three Months Ended
Six Months Ended
﻿
June 30,
June 30,
﻿
2019
2018
2019
2018
﻿ Options to purchase common stock
11,468,920
7,395,342
10,574,947
5,795,842
﻿ Warrants to purchase common stock
11,999,852
1,328,452
11,999,852
11,999,852
﻿ Convertible preferred stock
3,285,596
—
3,285,596
3,433,467
﻿ Total shares of common stock equivalents
26,754,368
8,723,794
25,860,395
21,229,161
﻿ </t>
  </si>
  <si>
    <t>Debt (Tables)</t>
  </si>
  <si>
    <t>Debt Payable</t>
  </si>
  <si>
    <t xml:space="preserve">﻿
﻿
﻿
June 30,
December 31,
﻿
2019
2018
﻿
﻿ Secured term debt due July 1, 2020
$ 28,046
$ 28,046
﻿ Total debt before debt discount
28,046
28,046
﻿ Less: Debt discount
(378)
(566)
﻿ Total debt payable
$ 27,668
$ 27,480
﻿
﻿ Debt payable, current portion
$ 4,500
$
—
﻿ Debt payable, long-term
$ 23,168
$ 27,480
﻿ </t>
  </si>
  <si>
    <t>Minimum Payments Required on Outstanding Balances</t>
  </si>
  <si>
    <t xml:space="preserve">﻿
﻿
﻿
2015 Credit Agreement
﻿ 2019
$
—
﻿ 2020
28,046
﻿
$ 28,046
﻿ </t>
  </si>
  <si>
    <t>Interest Expense and Other Related Financing Costs</t>
  </si>
  <si>
    <t xml:space="preserve">﻿
﻿
﻿
Three Months Ended
Six Months Ended
﻿
June 30,
June 30,
﻿
2019
2018
2019
2018
﻿ Interest expense and other financing costs
$ 843
$ 939
$ 1,680
$ 1,890
﻿ Amortization of deferred financing costs, debt discount and debt premium
93
399
188
913
﻿ Interest expense
$ 936
$ 1,338
$ 1,868
$ 2,803
﻿ </t>
  </si>
  <si>
    <t>Financial Instruments (Tables)</t>
  </si>
  <si>
    <t>Fair Values of Financial Instruments</t>
  </si>
  <si>
    <t xml:space="preserve">﻿
﻿
﻿
Fair Value Measurement Using Significant Other Observable Inputs (Level 2)
﻿
June 30,
December 31,
﻿ Description
2019
2018
﻿ Warrants
$ 468
$ 524
﻿ Total
$ 468
$ 524
﻿ </t>
  </si>
  <si>
    <t>Rollforward of Level 2 Investments</t>
  </si>
  <si>
    <t xml:space="preserve">﻿
﻿
﻿
Significant Other Observable Inputs
﻿
(Level 2)
﻿ Balance at January 1, 2018
$ 1,952
﻿ Change in fair value of financial instruments
(1,525)
﻿ Fair value of warrants modified in the Fifth Amendment
111
﻿ Exercise of warrants recorded as liability
(14)
﻿ Balance at December 31, 2018
$ 524
﻿ Change in fair value of financial instruments
(56)
﻿ Balance at June 30, 2019
$ 468
﻿ </t>
  </si>
  <si>
    <t>Warrants Outstanding</t>
  </si>
  <si>
    <t xml:space="preserve">﻿
﻿
﻿
Warrants
Weighted Average Exercise Price
﻿ Balance, December 31, 2018
11,999,852
$ 5.97
﻿ Granted
—
—
﻿ Exercised
—
—
﻿ Forfeited
—
—
﻿ Balance, June 30, 2019
11,999,852
$ 5.97
﻿ </t>
  </si>
  <si>
    <t>Inventories (Tables)</t>
  </si>
  <si>
    <t>Schedule of Inventories</t>
  </si>
  <si>
    <t xml:space="preserve">﻿
﻿
﻿
June 30,
December 31,
﻿
2019
2018
﻿ Raw materials
$
—
$
—
﻿ Work-in-process
183
886
﻿ Finished goods, net
45
39
﻿ Total inventories
$ 228
$ 925
﻿ </t>
  </si>
  <si>
    <t>Leases (Tables)</t>
  </si>
  <si>
    <t>Quantitative Infromation Regarding Leases</t>
  </si>
  <si>
    <t xml:space="preserve">﻿
﻿
Three Months Ended
Six Months Ended
﻿ Lease Cost
Classification
June 30, 2019
June 30, 2019
﻿ Operating lease cost (a)
SG&amp;A expenses
$ 1,154
$ 2,322
﻿ Variable lease cost
SG&amp;A expenses
262
631
﻿ Sublease income (b)
Other revenue
(177)
(350)
﻿ Net Lease Cost
$ 1,239
$ 2,603
﻿
﻿ Other Information
﻿ Operating cash flows paid for amounts included in the measurement of lease liabilities
$ 1,150
$ 2,317
﻿ Operating lease liabilities arising from obtaining ROU assets
54
85
﻿
﻿ Weighted average remaining lease term (years)
5.9
5.9
﻿ Weighted average discount rate
4.1%
4.1%
﻿
(a)
Includes short-term lease costs and finance lease costs, which are immaterial.
(b)
Includes sublease income related to MeiraGTx (Note 11) .
﻿ </t>
  </si>
  <si>
    <t>Schedule Of Future Lease Payments</t>
  </si>
  <si>
    <t xml:space="preserve">﻿
﻿ Future Lease Payments
Operating Leases
Finance Leases
﻿ 2019
$ 2,449
$ 44
﻿ 2020
4,798
48
﻿ 2021
4,902
6
﻿ 2022
4,832
—
﻿ 2023
4,153
—
﻿ Thereafter
7,732
—
﻿ Total Lease Payments
$ 28,866
$ 98
﻿
﻿ Less: Imputed Interest
(3,463)
(10)
﻿ Total Lease Liabilities
$ 25,403
$ 88
﻿ </t>
  </si>
  <si>
    <t>Future Minimum Rental Payments Under Noncancellable Leases</t>
  </si>
  <si>
    <t xml:space="preserve">﻿
﻿
Year ending December 31,
Amount
﻿ 2019
$ 4,672
﻿ 2020
4,204
﻿ 2021
4,177
﻿ 2022
4,286
﻿ 2023
4,153
﻿ Thereafter
7,731
﻿ Total
$ 29,223
﻿ </t>
  </si>
  <si>
    <t>Fixed Assets (Tables)</t>
  </si>
  <si>
    <t xml:space="preserve">﻿
﻿
﻿
Useful Lives
June 30,
December 31,
﻿
(Years)
2019
2018
﻿
﻿ Leasehold improvements
4 -8
$ 10,380
$ 10,187
﻿ Office equipment and furniture
3 -15
1,289
1,529
﻿ Machinery and laboratory equipment
3 -15
3,446
3,247
﻿ Software
1 -5
3,972
3,831
﻿ Construction-in-progress
̶̶̶̶
54
45
﻿
19,141
18,839
﻿ Less accumulated depreciation and amortization
(15,981)
(15,185)
﻿ Fixed assets, net
$ 3,160
$ 3,654
﻿ </t>
  </si>
  <si>
    <t>Share-based Compensation (Tables)</t>
  </si>
  <si>
    <t>Stock Options Outstanding</t>
  </si>
  <si>
    <t xml:space="preserve">﻿
﻿
﻿
Options Outstanding
﻿
Number of Options
Weighted Average Exercise Price
Weighted Average Remaining Contractual Term (years)
Aggregate Intrinsic Value (in thousands)
﻿ Balance, December 31, 2018
9,764,539
$ 6.24
7.84
$
—
﻿ Granted
1,293,973
2.25
﻿ Exercised
—
—
﻿ Forfeited
(479,592)
5.16
﻿ Balance, June 30, 2019
10,578,920
$ 5.80
7.92
$
—
﻿ Options vested and exercisable, June 30, 2019
5,798,171
$ 8.23
6.88
$
—
﻿ </t>
  </si>
  <si>
    <t>Weighted-average Fair Value of Stock Option Awards Granted</t>
  </si>
  <si>
    <t xml:space="preserve">﻿
﻿
﻿
Six Months Ended
Six Months Ended
﻿
June 30, 2019
June 30, 2018
﻿ Weighted average fair value of grants
$1.50
$2.30
﻿ Expected volatility
76.32% - 77.73%
72.94% - 75.14%
﻿ Risk-free interest rate
2.18% - 2.61%
2.44% - 2.75%
﻿ Expected life (years)
5.5 - 6.0
5.6 - 6.0
﻿ Expected dividend yield
0%
0%
﻿ </t>
  </si>
  <si>
    <t>Accrued Expenses (Tables)</t>
  </si>
  <si>
    <t>Short-term Accrued Expenses</t>
  </si>
  <si>
    <t xml:space="preserve">﻿
﻿
﻿
June 30,
December 31,
﻿
2019
2018
﻿ Commission payable
$ 2,395
$ 2,395
﻿ Compensation, benefits and severance
2,541
3,848
﻿ Research and development
6,227
4,847
﻿ Other
2,804
2,418
﻿ Total accrued expenses
$ 13,967
$ 13,508
﻿ </t>
  </si>
  <si>
    <t>Organization (Narrative) (Details) - USD ($) $ / shares in Units, $ in Thousands</t>
  </si>
  <si>
    <t>1 Months Ended</t>
  </si>
  <si>
    <t>Apr. 30, 2019</t>
  </si>
  <si>
    <t>Stock issued, shares</t>
  </si>
  <si>
    <t>Working capital</t>
  </si>
  <si>
    <t>Common stock issued</t>
  </si>
  <si>
    <t>Price per share of common stock</t>
  </si>
  <si>
    <t>Private placement, amount authorized for sale</t>
  </si>
  <si>
    <t>Proceeds from private placement, gross</t>
  </si>
  <si>
    <t>Proceeds from private placement</t>
  </si>
  <si>
    <t>Private placement, commisions payable</t>
  </si>
  <si>
    <t>Summary of Significant Accounting Policies (Narrative) (Details)</t>
  </si>
  <si>
    <t>Jun. 30, 2019segment</t>
  </si>
  <si>
    <t>Summary Of Significant Accounting Policies [Line Items]</t>
  </si>
  <si>
    <t>Number of operating segments</t>
  </si>
  <si>
    <t>Standard payment term</t>
  </si>
  <si>
    <t>30 days</t>
  </si>
  <si>
    <t>Minimum [Member]</t>
  </si>
  <si>
    <t>Incremental borrowing rate</t>
  </si>
  <si>
    <t>4.00%</t>
  </si>
  <si>
    <t>Maximum [Member]</t>
  </si>
  <si>
    <t>5.60%</t>
  </si>
  <si>
    <t>Summary of Significant Accounting Policies (Disaggregation of Revenue) (Details) - USD ($) $ in Thousands</t>
  </si>
  <si>
    <t>Disaggregation of Revenue [Line Items]</t>
  </si>
  <si>
    <t>Revenues</t>
  </si>
  <si>
    <t>Stockholders’ Equity (Narrative) (Details) - USD ($) $ / shares in Units, $ in Thousands</t>
  </si>
  <si>
    <t>Apr. 01, 2016</t>
  </si>
  <si>
    <t>Equity [Line Items]</t>
  </si>
  <si>
    <t>Unit price</t>
  </si>
  <si>
    <t>Accrued dividends on preferred stock</t>
  </si>
  <si>
    <t>Preferred stock outstanding</t>
  </si>
  <si>
    <t>Convertible preferred stock rate</t>
  </si>
  <si>
    <t>5.00%</t>
  </si>
  <si>
    <t>Liquidation preference</t>
  </si>
  <si>
    <t>Beneficial conversion feature, discount percentage</t>
  </si>
  <si>
    <t>20.00%</t>
  </si>
  <si>
    <t>Shares converted</t>
  </si>
  <si>
    <t>Deemed dividends on preferred stock</t>
  </si>
  <si>
    <t>Shares issued upon conversion</t>
  </si>
  <si>
    <t>Net Income per Share Attributable to Common Stockholders (Computation of Basic and Diluted Net Income (Loss) per Share Attributable to Common Stockholders) (Details) - USD ($) $ / shares in Units, $ in Thousands</t>
  </si>
  <si>
    <t>Net income available to common stockholders - basic</t>
  </si>
  <si>
    <t>Warrants to purchase common stock</t>
  </si>
  <si>
    <t>Convertible preferred stock</t>
  </si>
  <si>
    <t>Net income available to common stockholders - basic and diluted</t>
  </si>
  <si>
    <t>Weighted average common shares outstanding used to compute basic net income per share</t>
  </si>
  <si>
    <t>Options to purchase common stock</t>
  </si>
  <si>
    <t>Stock appreciation rights</t>
  </si>
  <si>
    <t>Weighted average common shares outstanding used to compute diluted net income per share</t>
  </si>
  <si>
    <t>Net income per share, basic</t>
  </si>
  <si>
    <t>Net income per share, diluted</t>
  </si>
  <si>
    <t>Net Income per Share Attributable to Common Stockholders (Anti-dilutive Amounts Excluded From Calculation of Diluted Net Income (Loss) per Share) (Details) - shares</t>
  </si>
  <si>
    <t>Antidilutive Securities Excluded from Computation of Earnings Per Share [Line Items]</t>
  </si>
  <si>
    <t>Total shares of common stock equivalents</t>
  </si>
  <si>
    <t>Options To Purchase Common Stock [Member]</t>
  </si>
  <si>
    <t>Warrants To Purchase Common Stock [Member]</t>
  </si>
  <si>
    <t>Debt (Narrative) (Details)</t>
  </si>
  <si>
    <t>Aug. 31, 2015USD ($)item</t>
  </si>
  <si>
    <t>Jun. 30, 2019USD ($)</t>
  </si>
  <si>
    <t>2015 Credit Agreement, Fifth Amendment [Member]</t>
  </si>
  <si>
    <t>Debt Instrument [Line Items]</t>
  </si>
  <si>
    <t>Monthly principal payments</t>
  </si>
  <si>
    <t>Secured Term Debt [Member] | 2015 Credit Agreement [Member]</t>
  </si>
  <si>
    <t>Total borrowings</t>
  </si>
  <si>
    <t>Maturity date</t>
  </si>
  <si>
    <t>Jul. 1,
		2020</t>
  </si>
  <si>
    <t>Number of lenders | item</t>
  </si>
  <si>
    <t>Secured Term Debt [Member] | London Interbank Offered Rate (LIBOR) [Member] | 2015 Credit Agreement [Member]</t>
  </si>
  <si>
    <t>Debt instrument spread</t>
  </si>
  <si>
    <t>9.375%</t>
  </si>
  <si>
    <t>Secured Term Debt [Member] | London Interbank Offered Rate (LIBOR) [Member] | Minimum [Member] | 2015 Credit Agreement [Member]</t>
  </si>
  <si>
    <t>1.00%</t>
  </si>
  <si>
    <t>Debt (Debt Payable) (Details) - USD ($) $ in Thousands</t>
  </si>
  <si>
    <t>Total debt before debt discount</t>
  </si>
  <si>
    <t>Less: Debt discount</t>
  </si>
  <si>
    <t>Total debt payable</t>
  </si>
  <si>
    <t>Debt payable, current portion</t>
  </si>
  <si>
    <t>Debt payable, long-term</t>
  </si>
  <si>
    <t>Secured Term Debt Due July 1, 2020 [Member] | Secured Term Debt [Member]</t>
  </si>
  <si>
    <t>Debt (Minimum Payments Required on Outstanding Balances) (Details) - USD ($) $ in Thousands</t>
  </si>
  <si>
    <t>2015 Credit Agreement [Member]</t>
  </si>
  <si>
    <t>2020</t>
  </si>
  <si>
    <t>Debt (Interest Expense and Other Related Financing Costs) (Details) - USD ($) $ in Thousands</t>
  </si>
  <si>
    <t>Interest expense and other financing costs</t>
  </si>
  <si>
    <t>Amortization of deferred financing costs, debt discount and debt premium</t>
  </si>
  <si>
    <t>Financial Instruments (Narrative) (Details) - USD ($)</t>
  </si>
  <si>
    <t>12 Months Ended</t>
  </si>
  <si>
    <t>Apr. 30, 2018</t>
  </si>
  <si>
    <t>Mar. 31, 2017</t>
  </si>
  <si>
    <t>Aug. 31, 2016</t>
  </si>
  <si>
    <t>Dec. 31, 2015</t>
  </si>
  <si>
    <t>Financial Instruments [Line Items]</t>
  </si>
  <si>
    <t>Warrants fair value</t>
  </si>
  <si>
    <t>Long-term secured term debt fair value</t>
  </si>
  <si>
    <t>Short term secured debt</t>
  </si>
  <si>
    <t>Warrants outstanding, shares</t>
  </si>
  <si>
    <t>Strike price</t>
  </si>
  <si>
    <t>Common units converted to warrants</t>
  </si>
  <si>
    <t>Change in fair value of warrant</t>
  </si>
  <si>
    <t>Warrants to purchase</t>
  </si>
  <si>
    <t>Warrants exercised</t>
  </si>
  <si>
    <t>Expected term</t>
  </si>
  <si>
    <t>3 years 2 months 12 days</t>
  </si>
  <si>
    <t>2015 Credit Agreement [Member] | Expected Dividend YIeld [Member]</t>
  </si>
  <si>
    <t>Warrants and Rights Outstanding, Measurement Input</t>
  </si>
  <si>
    <t>2015 Credit Agreement [Member] | Expected Volatility [Member]</t>
  </si>
  <si>
    <t>2015 Credit Agreement [Member] | Risk Free Interest Rate [Member]</t>
  </si>
  <si>
    <t>Other Warrants [Member]</t>
  </si>
  <si>
    <t>Warrants issued</t>
  </si>
  <si>
    <t>Proceeds from warrants exercises</t>
  </si>
  <si>
    <t>Warrants expired</t>
  </si>
  <si>
    <t>Financial Instruments (Fair Values of Financial Instruments) (Details) - Significant Other Observable Inputs (Level 2) [Member] - USD ($) $ in Thousands</t>
  </si>
  <si>
    <t>Total financial instruments</t>
  </si>
  <si>
    <t>Warrants [Member]</t>
  </si>
  <si>
    <t>Financial Instruments (Rollforward of Level 2 Investments) (Details) - Significant Other Observable Inputs (Level 2) [Member] - USD ($) $ in Thousands</t>
  </si>
  <si>
    <t>Balance</t>
  </si>
  <si>
    <t>Fair value of warrants modified in the Amendment</t>
  </si>
  <si>
    <t>Exercise of warrants recorded as liability</t>
  </si>
  <si>
    <t>Financial Instruments (Warrants Outstanding) (Details)</t>
  </si>
  <si>
    <t>Jun. 30, 2019$ / sharesshares</t>
  </si>
  <si>
    <t>Warrants, Outstanding | shares</t>
  </si>
  <si>
    <t>Warrants, Granted | shares</t>
  </si>
  <si>
    <t>Warrants, Exercised | shares</t>
  </si>
  <si>
    <t>Warrants, Forfeited | shares</t>
  </si>
  <si>
    <t>Warrants, Weighted Average Exercise Price, Outstanding | $ / shares</t>
  </si>
  <si>
    <t>Warrants, Weighted Average Exercise Price, Granted | $ / shares</t>
  </si>
  <si>
    <t>Warrant, Weighted Average Exercise Price, Exercised | $ / shares</t>
  </si>
  <si>
    <t>Warrants, Weighted Average Exercise Price, Forfeited | $ / shares</t>
  </si>
  <si>
    <t>Inventories (Narrative) (Details) - USD ($) $ in Thousands</t>
  </si>
  <si>
    <t>Inventory [Line Items]</t>
  </si>
  <si>
    <t>Reserve for expirable inventory</t>
  </si>
  <si>
    <t>Expensed inventory</t>
  </si>
  <si>
    <t>Work-in-process inventory</t>
  </si>
  <si>
    <t>KD034 [Member]</t>
  </si>
  <si>
    <t>Inventories (Schedule of Inventories) (Details) - USD ($) $ in Thousands</t>
  </si>
  <si>
    <t>Work-in-process</t>
  </si>
  <si>
    <t>Finished goods, net</t>
  </si>
  <si>
    <t>Total inventories</t>
  </si>
  <si>
    <t>Leases (Narrative) (Details) $ in Thousands</t>
  </si>
  <si>
    <t>Jun. 30, 2019USD ($)item</t>
  </si>
  <si>
    <t>Dec. 31, 2018USD ($)</t>
  </si>
  <si>
    <t>Mar. 31, 2018USD ($)</t>
  </si>
  <si>
    <t>Lessee, Lease, Description [Line Items]</t>
  </si>
  <si>
    <t>Right of use assets</t>
  </si>
  <si>
    <t>Cumulative effect of change in accounting principle - ASC 606 adoption</t>
  </si>
  <si>
    <t>Current lease liability</t>
  </si>
  <si>
    <t>Noncurrent lease liability</t>
  </si>
  <si>
    <t>Operating lease cost</t>
  </si>
  <si>
    <t>New York Property [Member]</t>
  </si>
  <si>
    <t>Number of lease amendments | item</t>
  </si>
  <si>
    <t>New York Property [Member] | Letter of Credit [Member]</t>
  </si>
  <si>
    <t>Secured letter of credit</t>
  </si>
  <si>
    <t>Warrendale, Pennsylvania Property [Member]</t>
  </si>
  <si>
    <t>Number of renewal options | item</t>
  </si>
  <si>
    <t>Term of renewal option</t>
  </si>
  <si>
    <t>5 years</t>
  </si>
  <si>
    <t>Cambridge, Massachusetts And Princeton, New Jersey Properties [Member]</t>
  </si>
  <si>
    <t>Cambridge, Massachusetts And Princeton, New Jersey Properties [Member] | Letter of Credit [Member]</t>
  </si>
  <si>
    <t>Leases (Quantitative Infromation Regarding Leases) (Details) $ in Thousands</t>
  </si>
  <si>
    <t>[1]</t>
  </si>
  <si>
    <t>Variable lease cost</t>
  </si>
  <si>
    <t>Sublease Income</t>
  </si>
  <si>
    <t>[2]</t>
  </si>
  <si>
    <t>Net Lease Cost</t>
  </si>
  <si>
    <t>Operating cash flows paid for amounts included in the measurement of lease liabilities</t>
  </si>
  <si>
    <t>Operating lease liabilities arising from obtaining ROU assets</t>
  </si>
  <si>
    <t>Weighted average remaining lease term (years)</t>
  </si>
  <si>
    <t>5 years 10 months 24 days</t>
  </si>
  <si>
    <t>Weighted average discount rate</t>
  </si>
  <si>
    <t>4.10%</t>
  </si>
  <si>
    <t>Includes short-term lease costs and finance lease costs, which are immaterial.</t>
  </si>
  <si>
    <t>Includes sublease income related to MeiraGTx (Note 11).</t>
  </si>
  <si>
    <t>Leases (Schedule Of Future Lease Payments) (Details) - USD ($) $ in Thousands</t>
  </si>
  <si>
    <t>Operating Leases</t>
  </si>
  <si>
    <t>2021</t>
  </si>
  <si>
    <t>2022</t>
  </si>
  <si>
    <t>2023</t>
  </si>
  <si>
    <t>Thereafter</t>
  </si>
  <si>
    <t>Total Lease Payments</t>
  </si>
  <si>
    <t>Less: Imputed Interest</t>
  </si>
  <si>
    <t>Total Lease Liabilities</t>
  </si>
  <si>
    <t>Finance Leases</t>
  </si>
  <si>
    <t>Fixed Assets (Narrative) (Details) - USD ($) $ in Thousands</t>
  </si>
  <si>
    <t>Unamortized computer software costs</t>
  </si>
  <si>
    <t>Amortization of computer software costs</t>
  </si>
  <si>
    <t>Fixed Assets (Fixed Assets) (Details) - USD ($) $ in Thousands</t>
  </si>
  <si>
    <t>Property, Plant and Equipment [Line Items]</t>
  </si>
  <si>
    <t>Fixed assets, gross</t>
  </si>
  <si>
    <t>Less accumulated depreciation and amortization</t>
  </si>
  <si>
    <t>Leasehold Improvements [Member]</t>
  </si>
  <si>
    <t>Office Equipment and Furniture [Member]</t>
  </si>
  <si>
    <t>Machinery and Laboratory Equipment [Member]</t>
  </si>
  <si>
    <t>Software [Member]</t>
  </si>
  <si>
    <t>Construction-in-progress [Member]</t>
  </si>
  <si>
    <t>Minimum [Member] | Leasehold Improvements [Member]</t>
  </si>
  <si>
    <t>Useful Lives (Years)</t>
  </si>
  <si>
    <t>4 years</t>
  </si>
  <si>
    <t>Minimum [Member] | Office Equipment and Furniture [Member]</t>
  </si>
  <si>
    <t>3 years</t>
  </si>
  <si>
    <t>Minimum [Member] | Machinery and Laboratory Equipment [Member]</t>
  </si>
  <si>
    <t>Minimum [Member] | Software [Member]</t>
  </si>
  <si>
    <t>1 year</t>
  </si>
  <si>
    <t>Maximum [Member] | Leasehold Improvements [Member]</t>
  </si>
  <si>
    <t>8 years</t>
  </si>
  <si>
    <t>Maximum [Member] | Office Equipment and Furniture [Member]</t>
  </si>
  <si>
    <t>15 years</t>
  </si>
  <si>
    <t>Maximum [Member] | Machinery and Laboratory Equipment [Member]</t>
  </si>
  <si>
    <t>Maximum [Member] | Software [Member]</t>
  </si>
  <si>
    <t>Goodwill (Narrative) (Details) - USD ($)</t>
  </si>
  <si>
    <t>Change in goodwill</t>
  </si>
  <si>
    <t>Investment in MeiraGTx (Narrative) (Details) - USD ($)</t>
  </si>
  <si>
    <t>Jun. 13, 2018</t>
  </si>
  <si>
    <t>Jun. 12, 2018</t>
  </si>
  <si>
    <t>Investment Holdings [Line Items]</t>
  </si>
  <si>
    <t>Sale of Stock, Price Per Share</t>
  </si>
  <si>
    <t>Ownership percentage</t>
  </si>
  <si>
    <t>13.00%</t>
  </si>
  <si>
    <t>License Agreement, MeiraGTx Ltd. [Member]</t>
  </si>
  <si>
    <t>Equity method investment, gross profit (loss)</t>
  </si>
  <si>
    <t>MeiraGTx Ltd. [Member]</t>
  </si>
  <si>
    <t>Equity method investment, fair value</t>
  </si>
  <si>
    <t>10.60%</t>
  </si>
  <si>
    <t>12.90%</t>
  </si>
  <si>
    <t>Service revenue to license</t>
  </si>
  <si>
    <t>Cash payments for service revenue</t>
  </si>
  <si>
    <t>License Agreements (Narrative) (Details) $ in Millions</t>
  </si>
  <si>
    <t>Contingent milestone payments</t>
  </si>
  <si>
    <t>Share-based Compensation (Narrative) (Details)</t>
  </si>
  <si>
    <t>Jun. 30, 2019USD ($)$ / sharesshares</t>
  </si>
  <si>
    <t>Jun. 30, 2018USD ($)</t>
  </si>
  <si>
    <t>Jun. 30, 2019USD ($)item$ / sharesshares</t>
  </si>
  <si>
    <t>Jun. 30, 2018USD ($)$ / sharesshares</t>
  </si>
  <si>
    <t>Dec. 31, 2018USD ($)$ / sharesshares</t>
  </si>
  <si>
    <t>Apr. 01, 2016$ / shares</t>
  </si>
  <si>
    <t>Share-based Compensation Arrangement by Share-based Payment Award [Line Items]</t>
  </si>
  <si>
    <t>Unit price | $ / shares</t>
  </si>
  <si>
    <t>Performance Awards [Member]</t>
  </si>
  <si>
    <t>Service period</t>
  </si>
  <si>
    <t>Number of performance goals | item</t>
  </si>
  <si>
    <t>Share based compensation, options granted</t>
  </si>
  <si>
    <t>Weighted average exercise price of options granted during the period (per share) | $ / shares</t>
  </si>
  <si>
    <t>Share-based compensation, options outstanding, weighted average remaining contractual term (years)</t>
  </si>
  <si>
    <t>7 years 11 months 1 day</t>
  </si>
  <si>
    <t>Share based compensation, options granted, aggregate intrinsic value | $</t>
  </si>
  <si>
    <t>Options exercised</t>
  </si>
  <si>
    <t>Weighted average grant date fair value of options granted during the period (per share) | $ / shares</t>
  </si>
  <si>
    <t>Expected dividend yield</t>
  </si>
  <si>
    <t>0.00%</t>
  </si>
  <si>
    <t>Options outstanding</t>
  </si>
  <si>
    <t>Stock Appreciation Rights [Member]</t>
  </si>
  <si>
    <t>Unrecognized compensation expense | $</t>
  </si>
  <si>
    <t>Weighted average period for recognition of compensation expense</t>
  </si>
  <si>
    <t>1 year 4 months 24 days</t>
  </si>
  <si>
    <t>8 years 6 months</t>
  </si>
  <si>
    <t>Exercise price | $ / shares</t>
  </si>
  <si>
    <t>Options vested</t>
  </si>
  <si>
    <t>2016 Equity Incentive Plan [Member]</t>
  </si>
  <si>
    <t>Increase in authorized shares as a percentage of common stock issued</t>
  </si>
  <si>
    <t>Shares authorized for issuance</t>
  </si>
  <si>
    <t>1 year 3 months 18 days</t>
  </si>
  <si>
    <t>1 year 6 months</t>
  </si>
  <si>
    <t>Stock compensation expense | $</t>
  </si>
  <si>
    <t>2016 Equity Incentive Plan [Member] | Performance Awards [Member]</t>
  </si>
  <si>
    <t>8 years 9 months 18 days</t>
  </si>
  <si>
    <t>Weighted average fair value of grants | $ / shares</t>
  </si>
  <si>
    <t>Expected life (years)</t>
  </si>
  <si>
    <t>6 years</t>
  </si>
  <si>
    <t>Risk-free interest rate</t>
  </si>
  <si>
    <t>2.67%</t>
  </si>
  <si>
    <t>Volatility</t>
  </si>
  <si>
    <t>74.50%</t>
  </si>
  <si>
    <t>Options forfeited</t>
  </si>
  <si>
    <t>Performance period</t>
  </si>
  <si>
    <t>2014 Long-Term Incentive Plan (“LTIP”) [Member]</t>
  </si>
  <si>
    <t>Equity instruments granted</t>
  </si>
  <si>
    <t>Equity instruments base price | $ / shares</t>
  </si>
  <si>
    <t>Equity instrument payable, common stock value percent above grant price</t>
  </si>
  <si>
    <t>333.00%</t>
  </si>
  <si>
    <t>Equity instrument payable, common stock value | $ / shares</t>
  </si>
  <si>
    <t>2016 Employee Stock Purchase Plan [Member]</t>
  </si>
  <si>
    <t>Class A [Member]</t>
  </si>
  <si>
    <t>Minimum [Member] | Options To Purchase Common Stock [Member]</t>
  </si>
  <si>
    <t>5 years 6 months</t>
  </si>
  <si>
    <t>5 years 7 months 6 days</t>
  </si>
  <si>
    <t>2.18%</t>
  </si>
  <si>
    <t>2.44%</t>
  </si>
  <si>
    <t>Maximum [Member] | Options To Purchase Common Stock [Member]</t>
  </si>
  <si>
    <t>2.61%</t>
  </si>
  <si>
    <t>2.75%</t>
  </si>
  <si>
    <t>Share-based Compensation (Stock Options Outstanding) (Details) - Options To Purchase Common Stock [Member] - USD ($)</t>
  </si>
  <si>
    <t>Options Outstanding, Units, Beginning Balance</t>
  </si>
  <si>
    <t>Options Outstanding, Units, Granted</t>
  </si>
  <si>
    <t>Options Outstanding, Units, Exercised</t>
  </si>
  <si>
    <t>Options Outstanding, Units, Forfeited</t>
  </si>
  <si>
    <t>Options Outstanding, Units, Ending Balance</t>
  </si>
  <si>
    <t>Options Vested and Exercisable, Units</t>
  </si>
  <si>
    <t>Options Outstanding, Weighted Average Exercise Price, Beginning Balance</t>
  </si>
  <si>
    <t>Options Outstanding, Weighted Average Exercise Price, Granted</t>
  </si>
  <si>
    <t>Options Outstanding, Weighted Average Exercise Price, Exercised</t>
  </si>
  <si>
    <t>Options Outstanding, Weighted Average Exercise Price, Forfeited</t>
  </si>
  <si>
    <t>Options Outstanding, Weighted Average Exercise Price, Ending Balance</t>
  </si>
  <si>
    <t>Options Vested and Exercisable, Weighted Average Exercise Price</t>
  </si>
  <si>
    <t>Options Outstanding, Weighted Average Remaining Contractual Term (years)</t>
  </si>
  <si>
    <t>Options Vested and Exercisable, Weighted Average Remaining Contractual Term (years)</t>
  </si>
  <si>
    <t>6 years 10 months 17 days</t>
  </si>
  <si>
    <t>7 years 10 months 2 days</t>
  </si>
  <si>
    <t>Options Outstanding, Aggregate Intrinsic Value</t>
  </si>
  <si>
    <t>Share-based Compensation (Weighted-average Fair Value of Stock Option Awards Granted) (Details) - Options To Purchase Common Stock [Member] - $ / shares</t>
  </si>
  <si>
    <t>Weighted average fair value of grants</t>
  </si>
  <si>
    <t>Expected volatility</t>
  </si>
  <si>
    <t>76.32%</t>
  </si>
  <si>
    <t>72.94%</t>
  </si>
  <si>
    <t>77.73%</t>
  </si>
  <si>
    <t>75.14%</t>
  </si>
  <si>
    <t>Accrued Expenses (Narrative) (Details) - USD ($) $ in Thousands</t>
  </si>
  <si>
    <t>Short-Term Accrued Expenses [Line Items]</t>
  </si>
  <si>
    <t>Severance expense</t>
  </si>
  <si>
    <t>Board of Directors Chairman [Member]</t>
  </si>
  <si>
    <t>Severance cost</t>
  </si>
  <si>
    <t>Third Party Investors [Member] | 2014 Stock Issuance [Member] | Class E Redeemable Convertible Units [Member]</t>
  </si>
  <si>
    <t>Accrued liabilities current, commissions payable</t>
  </si>
  <si>
    <t>Accrued Expenses (Short-term Accrued Expenses) (Details) - USD ($) $ in Thousands</t>
  </si>
  <si>
    <t>Commission payable</t>
  </si>
  <si>
    <t>Compensation, benefits and severance</t>
  </si>
  <si>
    <t>Other</t>
  </si>
  <si>
    <t>Total accrued expenses</t>
  </si>
  <si>
    <t>Income Taxes (Narrative) (Details) - USD ($)</t>
  </si>
  <si>
    <t>Dec. 31, 2017</t>
  </si>
  <si>
    <t>Income Tax Disclosure [Line Items]</t>
  </si>
  <si>
    <t>Change in deferred tax liability</t>
  </si>
  <si>
    <t>U.S. federal corporate tax rate</t>
  </si>
  <si>
    <t>21.00%</t>
  </si>
  <si>
    <t>35.00%</t>
  </si>
  <si>
    <t>Tax Cuts and Jobs Act of 2017, Deferred Income Tax Benefit</t>
  </si>
  <si>
    <t>Federal [Member]</t>
  </si>
  <si>
    <t>Net operating loss carryforwards</t>
  </si>
  <si>
    <t>Operating loss carryforwards, no expiration</t>
  </si>
  <si>
    <t>State [Member]</t>
  </si>
  <si>
    <t>Label</t>
  </si>
  <si>
    <t>Element</t>
  </si>
  <si>
    <t>Value</t>
  </si>
  <si>
    <t>Restricted Cash and Cash Equivalents</t>
  </si>
  <si>
    <t>us-gaap_RestrictedCashAndCashEquival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29634540</v>
      </c>
    </row>
    <row r="15" spans="1:3">
      <c r="A15" s="4" t="s">
        <v>26</v>
      </c>
      <c r="B15" s="4" t="s">
        <v>27</v>
      </c>
    </row>
    <row r="16" spans="1:3">
      <c r="A16" s="4" t="s">
        <v>28</v>
      </c>
      <c r="B16" s="4" t="s">
        <v>27</v>
      </c>
    </row>
    <row r="17" spans="1:3">
      <c r="A17" s="4" t="s">
        <v>29</v>
      </c>
      <c r="B17" s="4" t="s">
        <v>8</v>
      </c>
    </row>
    <row r="18" spans="1:3">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6182</v>
      </c>
      <c r="C3" s="6" t="n">
        <v>94740</v>
      </c>
    </row>
    <row r="4" spans="1:3">
      <c r="A4" s="4" t="s">
        <v>35</v>
      </c>
      <c r="B4" s="5" t="n">
        <v>699</v>
      </c>
      <c r="C4" s="5" t="n">
        <v>1690</v>
      </c>
    </row>
    <row r="5" spans="1:3">
      <c r="A5" s="4" t="s">
        <v>36</v>
      </c>
      <c r="B5" s="5" t="n">
        <v>228</v>
      </c>
      <c r="C5" s="5" t="n">
        <v>925</v>
      </c>
    </row>
    <row r="6" spans="1:3">
      <c r="A6" s="4" t="s">
        <v>37</v>
      </c>
      <c r="B6" s="5" t="n">
        <v>1449</v>
      </c>
      <c r="C6" s="5" t="n">
        <v>1581</v>
      </c>
    </row>
    <row r="7" spans="1:3">
      <c r="A7" s="4" t="s">
        <v>38</v>
      </c>
      <c r="B7" s="5" t="n">
        <v>88558</v>
      </c>
      <c r="C7" s="5" t="n">
        <v>98936</v>
      </c>
    </row>
    <row r="8" spans="1:3">
      <c r="A8" s="4" t="s">
        <v>39</v>
      </c>
      <c r="B8" s="5" t="n">
        <v>3160</v>
      </c>
      <c r="C8" s="5" t="n">
        <v>3654</v>
      </c>
    </row>
    <row r="9" spans="1:3">
      <c r="A9" s="4" t="s">
        <v>40</v>
      </c>
      <c r="B9" s="5" t="n">
        <v>21231</v>
      </c>
    </row>
    <row r="10" spans="1:3">
      <c r="A10" s="4" t="s">
        <v>41</v>
      </c>
      <c r="B10" s="5" t="n">
        <v>3580</v>
      </c>
      <c r="C10" s="5" t="n">
        <v>3580</v>
      </c>
    </row>
    <row r="11" spans="1:3">
      <c r="A11" s="4" t="s">
        <v>42</v>
      </c>
      <c r="B11" s="5" t="n">
        <v>2116</v>
      </c>
      <c r="C11" s="5" t="n">
        <v>2116</v>
      </c>
    </row>
    <row r="12" spans="1:3">
      <c r="A12" s="4" t="s">
        <v>43</v>
      </c>
      <c r="B12" s="5" t="n">
        <v>95013</v>
      </c>
      <c r="C12" s="5" t="n">
        <v>34075</v>
      </c>
    </row>
    <row r="13" spans="1:3">
      <c r="A13" s="4" t="s">
        <v>44</v>
      </c>
      <c r="B13" s="5" t="n">
        <v>2300</v>
      </c>
      <c r="C13" s="5" t="n">
        <v>2300</v>
      </c>
    </row>
    <row r="14" spans="1:3">
      <c r="A14" s="4" t="s">
        <v>45</v>
      </c>
      <c r="B14" s="5" t="n">
        <v>215958</v>
      </c>
      <c r="C14" s="5" t="n">
        <v>144661</v>
      </c>
    </row>
    <row r="15" spans="1:3">
      <c r="A15" s="3" t="s">
        <v>46</v>
      </c>
    </row>
    <row r="16" spans="1:3">
      <c r="A16" s="4" t="s">
        <v>47</v>
      </c>
      <c r="B16" s="5" t="n">
        <v>6892</v>
      </c>
      <c r="C16" s="5" t="n">
        <v>9986</v>
      </c>
    </row>
    <row r="17" spans="1:3">
      <c r="A17" s="4" t="s">
        <v>48</v>
      </c>
      <c r="B17" s="5" t="n">
        <v>13967</v>
      </c>
      <c r="C17" s="5" t="n">
        <v>13508</v>
      </c>
    </row>
    <row r="18" spans="1:3">
      <c r="A18" s="4" t="s">
        <v>49</v>
      </c>
      <c r="B18" s="5" t="n">
        <v>3825</v>
      </c>
    </row>
    <row r="19" spans="1:3">
      <c r="A19" s="4" t="s">
        <v>50</v>
      </c>
      <c r="B19" s="5" t="n">
        <v>468</v>
      </c>
      <c r="C19" s="5" t="n">
        <v>524</v>
      </c>
    </row>
    <row r="20" spans="1:3">
      <c r="A20" s="4" t="s">
        <v>51</v>
      </c>
      <c r="B20" s="5" t="n">
        <v>4500</v>
      </c>
    </row>
    <row r="21" spans="1:3">
      <c r="A21" s="4" t="s">
        <v>52</v>
      </c>
      <c r="B21" s="5" t="n">
        <v>29652</v>
      </c>
      <c r="C21" s="5" t="n">
        <v>24018</v>
      </c>
    </row>
    <row r="22" spans="1:3">
      <c r="A22" s="4" t="s">
        <v>53</v>
      </c>
      <c r="B22" s="5" t="n">
        <v>21666</v>
      </c>
    </row>
    <row r="23" spans="1:3">
      <c r="A23" s="4" t="s">
        <v>54</v>
      </c>
      <c r="C23" s="5" t="n">
        <v>4290</v>
      </c>
    </row>
    <row r="24" spans="1:3">
      <c r="A24" s="4" t="s">
        <v>55</v>
      </c>
      <c r="B24" s="5" t="n">
        <v>415</v>
      </c>
      <c r="C24" s="5" t="n">
        <v>415</v>
      </c>
    </row>
    <row r="25" spans="1:3">
      <c r="A25" s="4" t="s">
        <v>56</v>
      </c>
      <c r="C25" s="5" t="n">
        <v>47</v>
      </c>
    </row>
    <row r="26" spans="1:3">
      <c r="A26" s="4" t="s">
        <v>57</v>
      </c>
      <c r="B26" s="5" t="n">
        <v>23168</v>
      </c>
      <c r="C26" s="5" t="n">
        <v>27480</v>
      </c>
    </row>
    <row r="27" spans="1:3">
      <c r="A27" s="4" t="s">
        <v>58</v>
      </c>
      <c r="B27" s="5" t="n">
        <v>74901</v>
      </c>
      <c r="C27" s="5" t="n">
        <v>56250</v>
      </c>
    </row>
    <row r="28" spans="1:3">
      <c r="A28" s="4" t="s">
        <v>59</v>
      </c>
      <c r="B28" s="4" t="s">
        <v>60</v>
      </c>
      <c r="C28" s="4" t="s">
        <v>60</v>
      </c>
    </row>
    <row r="29" spans="1:3">
      <c r="A29" s="3" t="s">
        <v>61</v>
      </c>
    </row>
    <row r="30" spans="1:3">
      <c r="A30" s="4" t="s">
        <v>62</v>
      </c>
      <c r="B30" s="5" t="n">
        <v>41398</v>
      </c>
      <c r="C30" s="5" t="n">
        <v>42231</v>
      </c>
    </row>
    <row r="31" spans="1:3">
      <c r="A31" s="4" t="s">
        <v>63</v>
      </c>
      <c r="B31" s="5" t="n">
        <v>130</v>
      </c>
      <c r="C31" s="5" t="n">
        <v>113</v>
      </c>
    </row>
    <row r="32" spans="1:3">
      <c r="A32" s="4" t="s">
        <v>64</v>
      </c>
      <c r="B32" s="5" t="n">
        <v>357443</v>
      </c>
      <c r="C32" s="5" t="n">
        <v>315710</v>
      </c>
    </row>
    <row r="33" spans="1:3">
      <c r="A33" s="4" t="s">
        <v>65</v>
      </c>
      <c r="B33" s="5" t="n">
        <v>-257914</v>
      </c>
      <c r="C33" s="5" t="n">
        <v>-269643</v>
      </c>
    </row>
    <row r="34" spans="1:3">
      <c r="A34" s="4" t="s">
        <v>66</v>
      </c>
      <c r="B34" s="5" t="n">
        <v>141057</v>
      </c>
      <c r="C34" s="5" t="n">
        <v>88411</v>
      </c>
    </row>
    <row r="35" spans="1:3">
      <c r="A35" s="4" t="s">
        <v>67</v>
      </c>
      <c r="B35" s="6" t="n">
        <v>215958</v>
      </c>
      <c r="C35" s="6" t="n">
        <v>144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9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19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4" t="s">
        <v>69</v>
      </c>
      <c r="B2" s="7" t="n">
        <v>0.001</v>
      </c>
      <c r="C2" s="7" t="n">
        <v>0.001</v>
      </c>
    </row>
    <row r="3" spans="1:3">
      <c r="A3" s="4" t="s">
        <v>70</v>
      </c>
      <c r="B3" s="5" t="n">
        <v>400000000</v>
      </c>
      <c r="C3" s="5" t="n">
        <v>200000000</v>
      </c>
    </row>
    <row r="4" spans="1:3">
      <c r="A4" s="4" t="s">
        <v>71</v>
      </c>
      <c r="B4" s="5" t="n">
        <v>129634540</v>
      </c>
      <c r="C4" s="5" t="n">
        <v>113130817</v>
      </c>
    </row>
    <row r="5" spans="1:3">
      <c r="A5" s="4" t="s">
        <v>72</v>
      </c>
      <c r="B5" s="5" t="n">
        <v>129634540</v>
      </c>
      <c r="C5" s="5" t="n">
        <v>113130817</v>
      </c>
    </row>
    <row r="6" spans="1:3">
      <c r="A6" s="4" t="s">
        <v>73</v>
      </c>
    </row>
    <row r="7" spans="1:3">
      <c r="A7" s="4" t="s">
        <v>74</v>
      </c>
      <c r="B7" s="7" t="n">
        <v>0.001</v>
      </c>
      <c r="C7" s="7" t="n">
        <v>0.001</v>
      </c>
    </row>
    <row r="8" spans="1:3">
      <c r="A8" s="4" t="s">
        <v>75</v>
      </c>
      <c r="B8" s="5" t="n">
        <v>10000000</v>
      </c>
      <c r="C8" s="5" t="n">
        <v>10000000</v>
      </c>
    </row>
    <row r="9" spans="1:3">
      <c r="A9" s="4" t="s">
        <v>76</v>
      </c>
      <c r="B9" s="5" t="n">
        <v>28708</v>
      </c>
      <c r="C9" s="5" t="n">
        <v>30000</v>
      </c>
    </row>
    <row r="10" spans="1:3">
      <c r="A10" s="4" t="s">
        <v>77</v>
      </c>
      <c r="B10" s="5" t="n">
        <v>28708</v>
      </c>
      <c r="C10" s="5" t="n">
        <v>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3" t="s">
        <v>198</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20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2</v>
      </c>
      <c r="B1" s="2" t="s">
        <v>1</v>
      </c>
    </row>
    <row r="2" spans="1:2">
      <c r="B2" s="2" t="s">
        <v>2</v>
      </c>
    </row>
    <row r="3" spans="1:2">
      <c r="A3" s="3" t="s">
        <v>204</v>
      </c>
    </row>
    <row r="4" spans="1:2">
      <c r="A4" s="4" t="s">
        <v>203</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1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9</v>
      </c>
      <c r="B1" s="2" t="s">
        <v>1</v>
      </c>
    </row>
    <row r="2" spans="1:2">
      <c r="B2" s="2" t="s">
        <v>2</v>
      </c>
    </row>
    <row r="3" spans="1:2">
      <c r="A3" s="3" t="s">
        <v>219</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2</v>
      </c>
      <c r="B1" s="2" t="s">
        <v>293</v>
      </c>
      <c r="C1" s="2" t="s">
        <v>1</v>
      </c>
    </row>
    <row r="2" spans="1:5">
      <c r="B2" s="2" t="s">
        <v>294</v>
      </c>
      <c r="C2" s="2" t="s">
        <v>2</v>
      </c>
      <c r="D2" s="2" t="s">
        <v>32</v>
      </c>
      <c r="E2" s="2" t="s">
        <v>80</v>
      </c>
    </row>
    <row r="3" spans="1:5">
      <c r="A3" s="3" t="s">
        <v>180</v>
      </c>
    </row>
    <row r="4" spans="1:5">
      <c r="A4" s="4" t="s">
        <v>295</v>
      </c>
      <c r="C4" s="5" t="n">
        <v>13778705</v>
      </c>
    </row>
    <row r="5" spans="1:5">
      <c r="A5" s="4" t="s">
        <v>65</v>
      </c>
      <c r="C5" s="6" t="n">
        <v>-257914</v>
      </c>
      <c r="D5" s="6" t="n">
        <v>-269643</v>
      </c>
    </row>
    <row r="6" spans="1:5">
      <c r="A6" s="4" t="s">
        <v>296</v>
      </c>
      <c r="C6" s="5" t="n">
        <v>58900</v>
      </c>
    </row>
    <row r="7" spans="1:5">
      <c r="A7" s="4" t="s">
        <v>34</v>
      </c>
      <c r="C7" s="6" t="n">
        <v>86182</v>
      </c>
      <c r="D7" s="6" t="n">
        <v>94740</v>
      </c>
      <c r="E7" s="6" t="n">
        <v>131470</v>
      </c>
    </row>
    <row r="8" spans="1:5">
      <c r="A8" s="4" t="s">
        <v>297</v>
      </c>
      <c r="B8" s="5" t="n">
        <v>2538100</v>
      </c>
      <c r="C8" s="5" t="n">
        <v>129634540</v>
      </c>
      <c r="D8" s="5" t="n">
        <v>113130817</v>
      </c>
    </row>
    <row r="9" spans="1:5">
      <c r="A9" s="4" t="s">
        <v>298</v>
      </c>
      <c r="B9" s="8" t="n">
        <v>2.7</v>
      </c>
      <c r="C9" s="8" t="n">
        <v>2.17</v>
      </c>
    </row>
    <row r="10" spans="1:5">
      <c r="A10" s="4" t="s">
        <v>299</v>
      </c>
      <c r="C10" s="6" t="n">
        <v>40000</v>
      </c>
    </row>
    <row r="11" spans="1:5">
      <c r="A11" s="4" t="s">
        <v>300</v>
      </c>
      <c r="B11" s="6" t="n">
        <v>6900</v>
      </c>
      <c r="C11" s="5" t="n">
        <v>29900</v>
      </c>
    </row>
    <row r="12" spans="1:5">
      <c r="A12" s="4" t="s">
        <v>301</v>
      </c>
      <c r="B12" s="5" t="n">
        <v>6700</v>
      </c>
      <c r="C12" s="5" t="n">
        <v>29000</v>
      </c>
    </row>
    <row r="13" spans="1:5">
      <c r="A13" s="4" t="s">
        <v>302</v>
      </c>
      <c r="B13" s="6" t="n">
        <v>200</v>
      </c>
      <c r="C13" s="6" t="n">
        <v>9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03</v>
      </c>
      <c r="B1" s="2" t="s">
        <v>1</v>
      </c>
    </row>
    <row r="2" spans="1:2">
      <c r="B2" s="2" t="s">
        <v>304</v>
      </c>
    </row>
    <row r="3" spans="1:2">
      <c r="A3" s="3" t="s">
        <v>305</v>
      </c>
    </row>
    <row r="4" spans="1:2">
      <c r="A4" s="4" t="s">
        <v>306</v>
      </c>
      <c r="B4" s="5" t="n">
        <v>1</v>
      </c>
    </row>
    <row r="5" spans="1:2">
      <c r="A5" s="4" t="s">
        <v>307</v>
      </c>
      <c r="B5" s="4" t="s">
        <v>308</v>
      </c>
    </row>
    <row r="6" spans="1:2">
      <c r="A6" s="4" t="s">
        <v>309</v>
      </c>
    </row>
    <row r="7" spans="1:2">
      <c r="A7" s="3" t="s">
        <v>305</v>
      </c>
    </row>
    <row r="8" spans="1:2">
      <c r="A8" s="4" t="s">
        <v>310</v>
      </c>
      <c r="B8" s="4" t="s">
        <v>311</v>
      </c>
    </row>
    <row r="9" spans="1:2">
      <c r="A9" s="4" t="s">
        <v>312</v>
      </c>
    </row>
    <row r="10" spans="1:2">
      <c r="A10" s="3" t="s">
        <v>305</v>
      </c>
    </row>
    <row r="11" spans="1:2">
      <c r="A11" s="4" t="s">
        <v>310</v>
      </c>
      <c r="B11"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9</v>
      </c>
      <c r="D1" s="2" t="s">
        <v>1</v>
      </c>
    </row>
    <row r="2" spans="1:5">
      <c r="B2" s="2" t="s">
        <v>2</v>
      </c>
      <c r="C2" s="2" t="s">
        <v>80</v>
      </c>
      <c r="D2" s="2" t="s">
        <v>2</v>
      </c>
      <c r="E2" s="2" t="s">
        <v>80</v>
      </c>
    </row>
    <row r="3" spans="1:5">
      <c r="A3" s="3" t="s">
        <v>315</v>
      </c>
    </row>
    <row r="4" spans="1:5">
      <c r="A4" s="4" t="s">
        <v>316</v>
      </c>
      <c r="B4" s="6" t="n">
        <v>226</v>
      </c>
      <c r="C4" s="6" t="n">
        <v>359</v>
      </c>
      <c r="D4" s="6" t="n">
        <v>467</v>
      </c>
      <c r="E4" s="6" t="n">
        <v>792</v>
      </c>
    </row>
    <row r="5" spans="1:5">
      <c r="A5" s="4" t="s">
        <v>108</v>
      </c>
    </row>
    <row r="6" spans="1:5">
      <c r="A6" s="3" t="s">
        <v>315</v>
      </c>
    </row>
    <row r="7" spans="1:5">
      <c r="A7" s="4" t="s">
        <v>316</v>
      </c>
      <c r="B7" s="5" t="n">
        <v>47</v>
      </c>
      <c r="C7" s="5" t="n">
        <v>161</v>
      </c>
      <c r="D7" s="5" t="n">
        <v>114</v>
      </c>
      <c r="E7" s="5" t="n">
        <v>435</v>
      </c>
    </row>
    <row r="8" spans="1:5">
      <c r="A8" s="4" t="s">
        <v>109</v>
      </c>
    </row>
    <row r="9" spans="1:5">
      <c r="A9" s="3" t="s">
        <v>315</v>
      </c>
    </row>
    <row r="10" spans="1:5">
      <c r="A10" s="4" t="s">
        <v>316</v>
      </c>
      <c r="B10" s="6" t="n">
        <v>179</v>
      </c>
      <c r="C10" s="6" t="n">
        <v>198</v>
      </c>
      <c r="D10" s="6" t="n">
        <v>353</v>
      </c>
      <c r="E10" s="6" t="n">
        <v>3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7</v>
      </c>
      <c r="B1" s="2" t="s">
        <v>79</v>
      </c>
      <c r="D1" s="2" t="s">
        <v>1</v>
      </c>
    </row>
    <row r="2" spans="1:7">
      <c r="B2" s="2" t="s">
        <v>2</v>
      </c>
      <c r="C2" s="2" t="s">
        <v>80</v>
      </c>
      <c r="D2" s="2" t="s">
        <v>2</v>
      </c>
      <c r="E2" s="2" t="s">
        <v>80</v>
      </c>
      <c r="F2" s="2" t="s">
        <v>32</v>
      </c>
      <c r="G2" s="2" t="s">
        <v>318</v>
      </c>
    </row>
    <row r="3" spans="1:7">
      <c r="A3" s="3" t="s">
        <v>319</v>
      </c>
    </row>
    <row r="4" spans="1:7">
      <c r="A4" s="4" t="s">
        <v>320</v>
      </c>
      <c r="G4" s="6" t="n">
        <v>12</v>
      </c>
    </row>
    <row r="5" spans="1:7">
      <c r="A5" s="4" t="s">
        <v>321</v>
      </c>
      <c r="D5" s="6" t="n">
        <v>818</v>
      </c>
      <c r="E5" s="6" t="n">
        <v>785</v>
      </c>
    </row>
    <row r="6" spans="1:7">
      <c r="A6" s="4" t="s">
        <v>70</v>
      </c>
      <c r="B6" s="5" t="n">
        <v>400000000</v>
      </c>
      <c r="D6" s="5" t="n">
        <v>400000000</v>
      </c>
      <c r="F6" s="5" t="n">
        <v>200000000</v>
      </c>
    </row>
    <row r="7" spans="1:7">
      <c r="A7" s="4" t="s">
        <v>69</v>
      </c>
      <c r="B7" s="7" t="n">
        <v>0.001</v>
      </c>
      <c r="D7" s="7" t="n">
        <v>0.001</v>
      </c>
      <c r="F7" s="7" t="n">
        <v>0.001</v>
      </c>
    </row>
    <row r="8" spans="1:7">
      <c r="A8" s="4" t="s">
        <v>73</v>
      </c>
    </row>
    <row r="9" spans="1:7">
      <c r="A9" s="3" t="s">
        <v>319</v>
      </c>
    </row>
    <row r="10" spans="1:7">
      <c r="A10" s="4" t="s">
        <v>322</v>
      </c>
      <c r="B10" s="5" t="n">
        <v>28708</v>
      </c>
      <c r="D10" s="5" t="n">
        <v>28708</v>
      </c>
      <c r="F10" s="5" t="n">
        <v>30000</v>
      </c>
    </row>
    <row r="11" spans="1:7">
      <c r="A11" s="4" t="s">
        <v>323</v>
      </c>
      <c r="D11" s="4" t="s">
        <v>324</v>
      </c>
    </row>
    <row r="12" spans="1:7">
      <c r="A12" s="4" t="s">
        <v>325</v>
      </c>
      <c r="B12" s="6" t="n">
        <v>33100</v>
      </c>
      <c r="D12" s="6" t="n">
        <v>33100</v>
      </c>
    </row>
    <row r="13" spans="1:7">
      <c r="A13" s="4" t="s">
        <v>326</v>
      </c>
      <c r="D13" s="4" t="s">
        <v>327</v>
      </c>
    </row>
    <row r="14" spans="1:7">
      <c r="A14" s="4" t="s">
        <v>328</v>
      </c>
      <c r="B14" s="5" t="n">
        <v>1292</v>
      </c>
    </row>
    <row r="15" spans="1:7">
      <c r="A15" s="4" t="s">
        <v>321</v>
      </c>
      <c r="B15" s="6" t="n">
        <v>400</v>
      </c>
      <c r="C15" s="6" t="n">
        <v>400</v>
      </c>
      <c r="D15" s="6" t="n">
        <v>800</v>
      </c>
      <c r="E15" s="5" t="n">
        <v>800</v>
      </c>
    </row>
    <row r="16" spans="1:7">
      <c r="A16" s="4" t="s">
        <v>329</v>
      </c>
      <c r="B16" s="6" t="n">
        <v>100</v>
      </c>
      <c r="C16" s="6" t="n">
        <v>400</v>
      </c>
      <c r="D16" s="6" t="n">
        <v>200</v>
      </c>
      <c r="E16" s="6" t="n">
        <v>800</v>
      </c>
    </row>
    <row r="17" spans="1:7">
      <c r="A17" s="4" t="s">
        <v>112</v>
      </c>
    </row>
    <row r="18" spans="1:7">
      <c r="A18" s="3" t="s">
        <v>319</v>
      </c>
    </row>
    <row r="19" spans="1:7">
      <c r="A19" s="4" t="s">
        <v>330</v>
      </c>
      <c r="B19" s="5" t="n">
        <v>1546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9</v>
      </c>
      <c r="D1" s="2" t="s">
        <v>1</v>
      </c>
    </row>
    <row r="2" spans="1:5">
      <c r="B2" s="2" t="s">
        <v>2</v>
      </c>
      <c r="C2" s="2" t="s">
        <v>80</v>
      </c>
      <c r="D2" s="2" t="s">
        <v>2</v>
      </c>
      <c r="E2" s="2" t="s">
        <v>80</v>
      </c>
    </row>
    <row r="3" spans="1:5">
      <c r="A3" s="3" t="s">
        <v>189</v>
      </c>
    </row>
    <row r="4" spans="1:5">
      <c r="A4" s="4" t="s">
        <v>332</v>
      </c>
      <c r="B4" s="6" t="n">
        <v>8652</v>
      </c>
      <c r="C4" s="6" t="n">
        <v>21014</v>
      </c>
      <c r="D4" s="6" t="n">
        <v>11729</v>
      </c>
      <c r="E4" s="6" t="n">
        <v>83</v>
      </c>
    </row>
    <row r="5" spans="1:5">
      <c r="A5" s="4" t="s">
        <v>333</v>
      </c>
      <c r="C5" s="5" t="n">
        <v>-179</v>
      </c>
    </row>
    <row r="6" spans="1:5">
      <c r="A6" s="4" t="s">
        <v>334</v>
      </c>
      <c r="C6" s="5" t="n">
        <v>491</v>
      </c>
    </row>
    <row r="7" spans="1:5">
      <c r="A7" s="4" t="s">
        <v>335</v>
      </c>
      <c r="B7" s="6" t="n">
        <v>8652</v>
      </c>
      <c r="C7" s="6" t="n">
        <v>21326</v>
      </c>
      <c r="D7" s="6" t="n">
        <v>11729</v>
      </c>
      <c r="E7" s="6" t="n">
        <v>83</v>
      </c>
    </row>
    <row r="8" spans="1:5">
      <c r="A8" s="4" t="s">
        <v>336</v>
      </c>
      <c r="B8" s="5" t="n">
        <v>129080221</v>
      </c>
      <c r="C8" s="5" t="n">
        <v>85004107</v>
      </c>
      <c r="D8" s="5" t="n">
        <v>127713099</v>
      </c>
      <c r="E8" s="5" t="n">
        <v>81844677</v>
      </c>
    </row>
    <row r="9" spans="1:5">
      <c r="A9" s="4" t="s">
        <v>337</v>
      </c>
      <c r="B9" s="5" t="n">
        <v>10762</v>
      </c>
      <c r="C9" s="5" t="n">
        <v>152400</v>
      </c>
      <c r="D9" s="5" t="n">
        <v>37666</v>
      </c>
      <c r="E9" s="5" t="n">
        <v>257297</v>
      </c>
    </row>
    <row r="10" spans="1:5">
      <c r="A10" s="4" t="s">
        <v>338</v>
      </c>
      <c r="C10" s="5" t="n">
        <v>69333</v>
      </c>
      <c r="E10" s="5" t="n">
        <v>114425</v>
      </c>
    </row>
    <row r="11" spans="1:5">
      <c r="A11" s="4" t="s">
        <v>333</v>
      </c>
      <c r="C11" s="5" t="n">
        <v>1504941</v>
      </c>
    </row>
    <row r="12" spans="1:5">
      <c r="A12" s="4" t="s">
        <v>334</v>
      </c>
      <c r="C12" s="5" t="n">
        <v>3433467</v>
      </c>
    </row>
    <row r="13" spans="1:5">
      <c r="A13" s="4" t="s">
        <v>339</v>
      </c>
      <c r="B13" s="5" t="n">
        <v>129090983</v>
      </c>
      <c r="C13" s="5" t="n">
        <v>90164248</v>
      </c>
      <c r="D13" s="5" t="n">
        <v>127750765</v>
      </c>
      <c r="E13" s="5" t="n">
        <v>82216399</v>
      </c>
    </row>
    <row r="14" spans="1:5">
      <c r="A14" s="4" t="s">
        <v>340</v>
      </c>
      <c r="B14" s="8" t="n">
        <v>0.07000000000000001</v>
      </c>
      <c r="C14" s="8" t="n">
        <v>0.25</v>
      </c>
      <c r="D14" s="8" t="n">
        <v>0.09</v>
      </c>
      <c r="E14" s="6" t="n">
        <v>0</v>
      </c>
    </row>
    <row r="15" spans="1:5">
      <c r="A15" s="4" t="s">
        <v>341</v>
      </c>
      <c r="B15" s="8" t="n">
        <v>0.07000000000000001</v>
      </c>
      <c r="C15" s="8" t="n">
        <v>0.24</v>
      </c>
      <c r="D15" s="8" t="n">
        <v>0.09</v>
      </c>
      <c r="E15"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226000</v>
      </c>
      <c r="C4" s="6" t="n">
        <v>359000</v>
      </c>
      <c r="D4" s="6" t="n">
        <v>467000</v>
      </c>
      <c r="E4" s="6" t="n">
        <v>792000</v>
      </c>
    </row>
    <row r="5" spans="1:5">
      <c r="A5" s="4" t="s">
        <v>83</v>
      </c>
      <c r="B5" s="5" t="n">
        <v>45000</v>
      </c>
      <c r="C5" s="5" t="n">
        <v>103000</v>
      </c>
      <c r="D5" s="5" t="n">
        <v>76000</v>
      </c>
      <c r="E5" s="5" t="n">
        <v>302000</v>
      </c>
    </row>
    <row r="6" spans="1:5">
      <c r="A6" s="4" t="s">
        <v>84</v>
      </c>
      <c r="B6" s="5" t="n">
        <v>932000</v>
      </c>
      <c r="C6" s="5" t="n">
        <v>98000</v>
      </c>
      <c r="D6" s="5" t="n">
        <v>932000</v>
      </c>
      <c r="E6" s="5" t="n">
        <v>245000</v>
      </c>
    </row>
    <row r="7" spans="1:5">
      <c r="A7" s="4" t="s">
        <v>85</v>
      </c>
      <c r="B7" s="5" t="n">
        <v>-751000</v>
      </c>
      <c r="C7" s="5" t="n">
        <v>158000</v>
      </c>
      <c r="D7" s="5" t="n">
        <v>-541000</v>
      </c>
      <c r="E7" s="5" t="n">
        <v>245000</v>
      </c>
    </row>
    <row r="8" spans="1:5">
      <c r="A8" s="3" t="s">
        <v>86</v>
      </c>
    </row>
    <row r="9" spans="1:5">
      <c r="A9" s="4" t="s">
        <v>87</v>
      </c>
      <c r="B9" s="5" t="n">
        <v>15108000</v>
      </c>
      <c r="C9" s="5" t="n">
        <v>10178000</v>
      </c>
      <c r="D9" s="5" t="n">
        <v>30099000</v>
      </c>
      <c r="E9" s="5" t="n">
        <v>19958000</v>
      </c>
    </row>
    <row r="10" spans="1:5">
      <c r="A10" s="4" t="s">
        <v>88</v>
      </c>
      <c r="B10" s="5" t="n">
        <v>8981000</v>
      </c>
      <c r="C10" s="5" t="n">
        <v>8812000</v>
      </c>
      <c r="D10" s="5" t="n">
        <v>16927000</v>
      </c>
      <c r="E10" s="5" t="n">
        <v>17062000</v>
      </c>
    </row>
    <row r="11" spans="1:5">
      <c r="A11" s="4" t="s">
        <v>89</v>
      </c>
      <c r="B11" s="5" t="n">
        <v>24089000</v>
      </c>
      <c r="C11" s="5" t="n">
        <v>18990000</v>
      </c>
      <c r="D11" s="5" t="n">
        <v>47026000</v>
      </c>
      <c r="E11" s="5" t="n">
        <v>37020000</v>
      </c>
    </row>
    <row r="12" spans="1:5">
      <c r="A12" s="4" t="s">
        <v>90</v>
      </c>
      <c r="B12" s="5" t="n">
        <v>-24840000</v>
      </c>
      <c r="C12" s="5" t="n">
        <v>-18832000</v>
      </c>
      <c r="D12" s="5" t="n">
        <v>-47567000</v>
      </c>
      <c r="E12" s="5" t="n">
        <v>-36775000</v>
      </c>
    </row>
    <row r="13" spans="1:5">
      <c r="A13" s="3" t="s">
        <v>91</v>
      </c>
    </row>
    <row r="14" spans="1:5">
      <c r="A14" s="4" t="s">
        <v>92</v>
      </c>
      <c r="B14" s="5" t="n">
        <v>548000</v>
      </c>
      <c r="C14" s="5" t="n">
        <v>139000</v>
      </c>
      <c r="D14" s="5" t="n">
        <v>1204000</v>
      </c>
      <c r="E14" s="5" t="n">
        <v>208000</v>
      </c>
    </row>
    <row r="15" spans="1:5">
      <c r="A15" s="4" t="s">
        <v>93</v>
      </c>
      <c r="B15" s="5" t="n">
        <v>-936000</v>
      </c>
      <c r="C15" s="5" t="n">
        <v>-1338000</v>
      </c>
      <c r="D15" s="5" t="n">
        <v>-1868000</v>
      </c>
      <c r="E15" s="5" t="n">
        <v>-2803000</v>
      </c>
    </row>
    <row r="16" spans="1:5">
      <c r="A16" s="4" t="s">
        <v>94</v>
      </c>
      <c r="B16" s="5" t="n">
        <v>280000</v>
      </c>
      <c r="C16" s="5" t="n">
        <v>463000</v>
      </c>
      <c r="D16" s="5" t="n">
        <v>56000</v>
      </c>
      <c r="E16" s="5" t="n">
        <v>604000</v>
      </c>
    </row>
    <row r="17" spans="1:5">
      <c r="A17" s="4" t="s">
        <v>95</v>
      </c>
      <c r="E17" s="5" t="n">
        <v>-1242000</v>
      </c>
    </row>
    <row r="18" spans="1:5">
      <c r="A18" s="4" t="s">
        <v>96</v>
      </c>
      <c r="B18" s="5" t="n">
        <v>34110000</v>
      </c>
      <c r="C18" s="5" t="n">
        <v>40508000</v>
      </c>
      <c r="D18" s="5" t="n">
        <v>60938000</v>
      </c>
      <c r="E18" s="5" t="n">
        <v>40508000</v>
      </c>
    </row>
    <row r="19" spans="1:5">
      <c r="A19" s="4" t="s">
        <v>97</v>
      </c>
      <c r="B19" s="5" t="n">
        <v>-2000</v>
      </c>
      <c r="C19" s="5" t="n">
        <v>3000</v>
      </c>
      <c r="D19" s="5" t="n">
        <v>-11000</v>
      </c>
      <c r="E19" s="5" t="n">
        <v>2000</v>
      </c>
    </row>
    <row r="20" spans="1:5">
      <c r="A20" s="4" t="s">
        <v>98</v>
      </c>
      <c r="B20" s="5" t="n">
        <v>34000000</v>
      </c>
      <c r="C20" s="5" t="n">
        <v>39775000</v>
      </c>
      <c r="D20" s="5" t="n">
        <v>60319000</v>
      </c>
      <c r="E20" s="5" t="n">
        <v>37277000</v>
      </c>
    </row>
    <row r="21" spans="1:5">
      <c r="A21" s="4" t="s">
        <v>99</v>
      </c>
      <c r="B21" s="5" t="n">
        <v>9160000</v>
      </c>
      <c r="C21" s="5" t="n">
        <v>20943000</v>
      </c>
      <c r="D21" s="5" t="n">
        <v>12752000</v>
      </c>
      <c r="E21" s="5" t="n">
        <v>502000</v>
      </c>
    </row>
    <row r="22" spans="1:5">
      <c r="A22" s="4" t="s">
        <v>100</v>
      </c>
      <c r="B22" s="5" t="n">
        <v>0</v>
      </c>
      <c r="C22" s="5" t="n">
        <v>562000</v>
      </c>
      <c r="D22" s="5" t="n">
        <v>0</v>
      </c>
      <c r="E22" s="5" t="n">
        <v>562000</v>
      </c>
    </row>
    <row r="23" spans="1:5">
      <c r="A23" s="4" t="s">
        <v>101</v>
      </c>
      <c r="B23" s="5" t="n">
        <v>9160000</v>
      </c>
      <c r="C23" s="5" t="n">
        <v>21505000</v>
      </c>
      <c r="D23" s="5" t="n">
        <v>12752000</v>
      </c>
      <c r="E23" s="5" t="n">
        <v>1064000</v>
      </c>
    </row>
    <row r="24" spans="1:5">
      <c r="A24" s="4" t="s">
        <v>102</v>
      </c>
      <c r="B24" s="5" t="n">
        <v>508000</v>
      </c>
      <c r="C24" s="5" t="n">
        <v>491000</v>
      </c>
      <c r="D24" s="5" t="n">
        <v>1023000</v>
      </c>
      <c r="E24" s="5" t="n">
        <v>981000</v>
      </c>
    </row>
    <row r="25" spans="1:5">
      <c r="A25" s="4" t="s">
        <v>103</v>
      </c>
      <c r="B25" s="6" t="n">
        <v>8652000</v>
      </c>
      <c r="C25" s="6" t="n">
        <v>21014000</v>
      </c>
      <c r="D25" s="6" t="n">
        <v>11729000</v>
      </c>
      <c r="E25" s="6" t="n">
        <v>83000</v>
      </c>
    </row>
    <row r="26" spans="1:5">
      <c r="A26" s="4" t="s">
        <v>104</v>
      </c>
      <c r="B26" s="8" t="n">
        <v>0.07000000000000001</v>
      </c>
      <c r="C26" s="8" t="n">
        <v>0.25</v>
      </c>
      <c r="D26" s="8" t="n">
        <v>0.09</v>
      </c>
      <c r="E26" s="6" t="n">
        <v>0</v>
      </c>
    </row>
    <row r="27" spans="1:5">
      <c r="A27" s="4" t="s">
        <v>105</v>
      </c>
      <c r="B27" s="8" t="n">
        <v>0.07000000000000001</v>
      </c>
      <c r="C27" s="8" t="n">
        <v>0.24</v>
      </c>
      <c r="D27" s="8" t="n">
        <v>0.09</v>
      </c>
      <c r="E27" s="6" t="n">
        <v>0</v>
      </c>
    </row>
    <row r="28" spans="1:5">
      <c r="A28" s="4" t="s">
        <v>106</v>
      </c>
      <c r="B28" s="5" t="n">
        <v>129080221</v>
      </c>
      <c r="C28" s="5" t="n">
        <v>85004107</v>
      </c>
      <c r="D28" s="5" t="n">
        <v>127713099</v>
      </c>
      <c r="E28" s="5" t="n">
        <v>81844677</v>
      </c>
    </row>
    <row r="29" spans="1:5">
      <c r="A29" s="4" t="s">
        <v>107</v>
      </c>
      <c r="B29" s="5" t="n">
        <v>129090983</v>
      </c>
      <c r="C29" s="5" t="n">
        <v>90164248</v>
      </c>
      <c r="D29" s="5" t="n">
        <v>127750765</v>
      </c>
      <c r="E29" s="5" t="n">
        <v>82216399</v>
      </c>
    </row>
    <row r="30" spans="1:5">
      <c r="A30" s="4" t="s">
        <v>108</v>
      </c>
    </row>
    <row r="31" spans="1:5">
      <c r="A31" s="3" t="s">
        <v>81</v>
      </c>
    </row>
    <row r="32" spans="1:5">
      <c r="A32" s="4" t="s">
        <v>82</v>
      </c>
      <c r="B32" s="6" t="n">
        <v>47000</v>
      </c>
      <c r="C32" s="6" t="n">
        <v>161000</v>
      </c>
      <c r="D32" s="6" t="n">
        <v>114000</v>
      </c>
      <c r="E32" s="6" t="n">
        <v>435000</v>
      </c>
    </row>
    <row r="33" spans="1:5">
      <c r="A33" s="4" t="s">
        <v>109</v>
      </c>
    </row>
    <row r="34" spans="1:5">
      <c r="A34" s="3" t="s">
        <v>81</v>
      </c>
    </row>
    <row r="35" spans="1:5">
      <c r="A35" s="4" t="s">
        <v>82</v>
      </c>
      <c r="B35" s="6" t="n">
        <v>179000</v>
      </c>
      <c r="C35" s="6" t="n">
        <v>198000</v>
      </c>
      <c r="D35" s="6" t="n">
        <v>353000</v>
      </c>
      <c r="E35" s="6" t="n">
        <v>35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9</v>
      </c>
      <c r="D1" s="2" t="s">
        <v>1</v>
      </c>
    </row>
    <row r="2" spans="1:5">
      <c r="B2" s="2" t="s">
        <v>2</v>
      </c>
      <c r="C2" s="2" t="s">
        <v>80</v>
      </c>
      <c r="D2" s="2" t="s">
        <v>2</v>
      </c>
      <c r="E2" s="2" t="s">
        <v>80</v>
      </c>
    </row>
    <row r="3" spans="1:5">
      <c r="A3" s="3" t="s">
        <v>343</v>
      </c>
    </row>
    <row r="4" spans="1:5">
      <c r="A4" s="4" t="s">
        <v>344</v>
      </c>
      <c r="B4" s="5" t="n">
        <v>26754368</v>
      </c>
      <c r="C4" s="5" t="n">
        <v>8723794</v>
      </c>
      <c r="D4" s="5" t="n">
        <v>25860395</v>
      </c>
      <c r="E4" s="5" t="n">
        <v>21229161</v>
      </c>
    </row>
    <row r="5" spans="1:5">
      <c r="A5" s="4" t="s">
        <v>345</v>
      </c>
    </row>
    <row r="6" spans="1:5">
      <c r="A6" s="3" t="s">
        <v>343</v>
      </c>
    </row>
    <row r="7" spans="1:5">
      <c r="A7" s="4" t="s">
        <v>344</v>
      </c>
      <c r="B7" s="5" t="n">
        <v>11468920</v>
      </c>
      <c r="C7" s="5" t="n">
        <v>7395342</v>
      </c>
      <c r="D7" s="5" t="n">
        <v>10574947</v>
      </c>
      <c r="E7" s="5" t="n">
        <v>5795842</v>
      </c>
    </row>
    <row r="8" spans="1:5">
      <c r="A8" s="4" t="s">
        <v>346</v>
      </c>
    </row>
    <row r="9" spans="1:5">
      <c r="A9" s="3" t="s">
        <v>343</v>
      </c>
    </row>
    <row r="10" spans="1:5">
      <c r="A10" s="4" t="s">
        <v>344</v>
      </c>
      <c r="B10" s="5" t="n">
        <v>11999852</v>
      </c>
      <c r="C10" s="5" t="n">
        <v>1328452</v>
      </c>
      <c r="D10" s="5" t="n">
        <v>11999852</v>
      </c>
      <c r="E10" s="5" t="n">
        <v>11999852</v>
      </c>
    </row>
    <row r="11" spans="1:5">
      <c r="A11" s="4" t="s">
        <v>73</v>
      </c>
    </row>
    <row r="12" spans="1:5">
      <c r="A12" s="3" t="s">
        <v>343</v>
      </c>
    </row>
    <row r="13" spans="1:5">
      <c r="A13" s="4" t="s">
        <v>344</v>
      </c>
      <c r="B13" s="5" t="n">
        <v>3285596</v>
      </c>
      <c r="D13" s="5" t="n">
        <v>3285596</v>
      </c>
      <c r="E13" s="5" t="n">
        <v>34334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47</v>
      </c>
      <c r="B1" s="2" t="s">
        <v>293</v>
      </c>
      <c r="C1" s="2" t="s">
        <v>1</v>
      </c>
    </row>
    <row r="2" spans="1:3">
      <c r="B2" s="2" t="s">
        <v>348</v>
      </c>
      <c r="C2" s="2" t="s">
        <v>349</v>
      </c>
    </row>
    <row r="3" spans="1:3">
      <c r="A3" s="4" t="s">
        <v>350</v>
      </c>
    </row>
    <row r="4" spans="1:3">
      <c r="A4" s="3" t="s">
        <v>351</v>
      </c>
    </row>
    <row r="5" spans="1:3">
      <c r="A5" s="4" t="s">
        <v>352</v>
      </c>
      <c r="C5" s="6" t="n">
        <v>750000</v>
      </c>
    </row>
    <row r="6" spans="1:3">
      <c r="A6" s="4" t="s">
        <v>353</v>
      </c>
    </row>
    <row r="7" spans="1:3">
      <c r="A7" s="3" t="s">
        <v>351</v>
      </c>
    </row>
    <row r="8" spans="1:3">
      <c r="A8" s="4" t="s">
        <v>354</v>
      </c>
      <c r="B8" s="6" t="n">
        <v>35000000</v>
      </c>
    </row>
    <row r="9" spans="1:3">
      <c r="A9" s="4" t="s">
        <v>355</v>
      </c>
      <c r="C9" s="4" t="s">
        <v>356</v>
      </c>
    </row>
    <row r="10" spans="1:3">
      <c r="A10" s="4" t="s">
        <v>357</v>
      </c>
      <c r="B10" s="5" t="n">
        <v>2</v>
      </c>
    </row>
    <row r="11" spans="1:3">
      <c r="A11" s="4" t="s">
        <v>358</v>
      </c>
    </row>
    <row r="12" spans="1:3">
      <c r="A12" s="3" t="s">
        <v>351</v>
      </c>
    </row>
    <row r="13" spans="1:3">
      <c r="A13" s="4" t="s">
        <v>359</v>
      </c>
      <c r="B13" s="4" t="s">
        <v>360</v>
      </c>
    </row>
    <row r="14" spans="1:3">
      <c r="A14" s="4" t="s">
        <v>361</v>
      </c>
    </row>
    <row r="15" spans="1:3">
      <c r="A15" s="3" t="s">
        <v>351</v>
      </c>
    </row>
    <row r="16" spans="1:3">
      <c r="A16" s="4" t="s">
        <v>359</v>
      </c>
      <c r="B16"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63</v>
      </c>
      <c r="B1" s="2" t="s">
        <v>1</v>
      </c>
    </row>
    <row r="2" spans="1:3">
      <c r="B2" s="2" t="s">
        <v>2</v>
      </c>
      <c r="C2" s="2" t="s">
        <v>32</v>
      </c>
    </row>
    <row r="3" spans="1:3">
      <c r="A3" s="3" t="s">
        <v>351</v>
      </c>
    </row>
    <row r="4" spans="1:3">
      <c r="A4" s="4" t="s">
        <v>364</v>
      </c>
      <c r="B4" s="6" t="n">
        <v>28046</v>
      </c>
      <c r="C4" s="6" t="n">
        <v>28046</v>
      </c>
    </row>
    <row r="5" spans="1:3">
      <c r="A5" s="4" t="s">
        <v>365</v>
      </c>
      <c r="B5" s="5" t="n">
        <v>-378</v>
      </c>
      <c r="C5" s="5" t="n">
        <v>-566</v>
      </c>
    </row>
    <row r="6" spans="1:3">
      <c r="A6" s="4" t="s">
        <v>366</v>
      </c>
      <c r="B6" s="5" t="n">
        <v>27668</v>
      </c>
      <c r="C6" s="5" t="n">
        <v>27480</v>
      </c>
    </row>
    <row r="7" spans="1:3">
      <c r="A7" s="4" t="s">
        <v>367</v>
      </c>
      <c r="B7" s="5" t="n">
        <v>4500</v>
      </c>
    </row>
    <row r="8" spans="1:3">
      <c r="A8" s="4" t="s">
        <v>368</v>
      </c>
      <c r="B8" s="5" t="n">
        <v>23168</v>
      </c>
      <c r="C8" s="5" t="n">
        <v>27480</v>
      </c>
    </row>
    <row r="9" spans="1:3">
      <c r="A9" s="4" t="s">
        <v>369</v>
      </c>
    </row>
    <row r="10" spans="1:3">
      <c r="A10" s="3" t="s">
        <v>351</v>
      </c>
    </row>
    <row r="11" spans="1:3">
      <c r="A11" s="4" t="s">
        <v>364</v>
      </c>
      <c r="B11" s="6" t="n">
        <v>28046</v>
      </c>
      <c r="C11" s="6" t="n">
        <v>28046</v>
      </c>
    </row>
    <row r="12" spans="1:3">
      <c r="A12" s="4" t="s">
        <v>355</v>
      </c>
      <c r="B12"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351</v>
      </c>
    </row>
    <row r="3" spans="1:3">
      <c r="A3" s="4" t="s">
        <v>366</v>
      </c>
      <c r="B3" s="6" t="n">
        <v>27668</v>
      </c>
      <c r="C3" s="6" t="n">
        <v>27480</v>
      </c>
    </row>
    <row r="4" spans="1:3">
      <c r="A4" s="4" t="s">
        <v>371</v>
      </c>
    </row>
    <row r="5" spans="1:3">
      <c r="A5" s="3" t="s">
        <v>351</v>
      </c>
    </row>
    <row r="6" spans="1:3">
      <c r="A6" s="4" t="s">
        <v>12</v>
      </c>
      <c r="B6" s="4" t="s">
        <v>60</v>
      </c>
    </row>
    <row r="7" spans="1:3">
      <c r="A7" s="4" t="s">
        <v>372</v>
      </c>
      <c r="B7" s="5" t="n">
        <v>28046</v>
      </c>
    </row>
    <row r="8" spans="1:3">
      <c r="A8" s="4" t="s">
        <v>366</v>
      </c>
      <c r="B8" s="6" t="n">
        <v>280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9</v>
      </c>
      <c r="D1" s="2" t="s">
        <v>1</v>
      </c>
    </row>
    <row r="2" spans="1:5">
      <c r="B2" s="2" t="s">
        <v>2</v>
      </c>
      <c r="C2" s="2" t="s">
        <v>80</v>
      </c>
      <c r="D2" s="2" t="s">
        <v>2</v>
      </c>
      <c r="E2" s="2" t="s">
        <v>80</v>
      </c>
    </row>
    <row r="3" spans="1:5">
      <c r="A3" s="3" t="s">
        <v>192</v>
      </c>
    </row>
    <row r="4" spans="1:5">
      <c r="A4" s="4" t="s">
        <v>374</v>
      </c>
      <c r="B4" s="6" t="n">
        <v>843</v>
      </c>
      <c r="C4" s="6" t="n">
        <v>939</v>
      </c>
      <c r="D4" s="6" t="n">
        <v>1680</v>
      </c>
      <c r="E4" s="6" t="n">
        <v>1890</v>
      </c>
    </row>
    <row r="5" spans="1:5">
      <c r="A5" s="4" t="s">
        <v>375</v>
      </c>
      <c r="B5" s="5" t="n">
        <v>93</v>
      </c>
      <c r="C5" s="5" t="n">
        <v>399</v>
      </c>
      <c r="D5" s="5" t="n">
        <v>188</v>
      </c>
      <c r="E5" s="5" t="n">
        <v>913</v>
      </c>
    </row>
    <row r="6" spans="1:5">
      <c r="A6" s="4" t="s">
        <v>93</v>
      </c>
      <c r="B6" s="6" t="n">
        <v>936</v>
      </c>
      <c r="C6" s="6" t="n">
        <v>1338</v>
      </c>
      <c r="D6" s="6" t="n">
        <v>1868</v>
      </c>
      <c r="E6" s="6" t="n">
        <v>28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25"/>
    <col customWidth="1" max="6" min="6" width="14"/>
    <col customWidth="1" max="7" min="7" width="25"/>
    <col customWidth="1" max="8" min="8" width="14"/>
    <col customWidth="1" max="9" min="9" width="16"/>
    <col customWidth="1" max="10" min="10" width="14"/>
  </cols>
  <sheetData>
    <row r="1" spans="1:10">
      <c r="A1" s="1" t="s">
        <v>376</v>
      </c>
      <c r="B1" s="2" t="s">
        <v>293</v>
      </c>
      <c r="E1" s="2" t="s">
        <v>79</v>
      </c>
      <c r="G1" s="2" t="s">
        <v>1</v>
      </c>
      <c r="I1" s="2" t="s">
        <v>377</v>
      </c>
    </row>
    <row r="2" spans="1:10">
      <c r="B2" s="2" t="s">
        <v>378</v>
      </c>
      <c r="C2" s="2" t="s">
        <v>379</v>
      </c>
      <c r="D2" s="2" t="s">
        <v>380</v>
      </c>
      <c r="E2" s="2" t="s">
        <v>2</v>
      </c>
      <c r="F2" s="2" t="s">
        <v>80</v>
      </c>
      <c r="G2" s="2" t="s">
        <v>2</v>
      </c>
      <c r="H2" s="2" t="s">
        <v>80</v>
      </c>
      <c r="I2" s="2" t="s">
        <v>381</v>
      </c>
      <c r="J2" s="2" t="s">
        <v>32</v>
      </c>
    </row>
    <row r="3" spans="1:10">
      <c r="A3" s="3" t="s">
        <v>382</v>
      </c>
    </row>
    <row r="4" spans="1:10">
      <c r="A4" s="4" t="s">
        <v>383</v>
      </c>
      <c r="E4" s="6" t="n">
        <v>500000</v>
      </c>
      <c r="G4" s="6" t="n">
        <v>500000</v>
      </c>
    </row>
    <row r="5" spans="1:10">
      <c r="A5" s="4" t="s">
        <v>384</v>
      </c>
      <c r="E5" s="5" t="n">
        <v>23200000</v>
      </c>
      <c r="G5" s="5" t="n">
        <v>23200000</v>
      </c>
      <c r="J5" s="6" t="n">
        <v>27500000</v>
      </c>
    </row>
    <row r="6" spans="1:10">
      <c r="A6" s="4" t="s">
        <v>385</v>
      </c>
      <c r="E6" s="6" t="n">
        <v>4500000</v>
      </c>
      <c r="G6" s="6" t="n">
        <v>4500000</v>
      </c>
    </row>
    <row r="7" spans="1:10">
      <c r="A7" s="4" t="s">
        <v>386</v>
      </c>
      <c r="E7" s="5" t="n">
        <v>11999852</v>
      </c>
      <c r="G7" s="5" t="n">
        <v>11999852</v>
      </c>
      <c r="J7" s="5" t="n">
        <v>11999852</v>
      </c>
    </row>
    <row r="8" spans="1:10">
      <c r="A8" s="4" t="s">
        <v>371</v>
      </c>
    </row>
    <row r="9" spans="1:10">
      <c r="A9" s="3" t="s">
        <v>382</v>
      </c>
    </row>
    <row r="10" spans="1:10">
      <c r="A10" s="4" t="s">
        <v>387</v>
      </c>
      <c r="D10" s="8" t="n">
        <v>10.2</v>
      </c>
      <c r="E10" s="8" t="n">
        <v>4.5</v>
      </c>
      <c r="G10" s="8" t="n">
        <v>4.5</v>
      </c>
    </row>
    <row r="11" spans="1:10">
      <c r="A11" s="4" t="s">
        <v>388</v>
      </c>
      <c r="D11" s="5" t="n">
        <v>617651</v>
      </c>
    </row>
    <row r="12" spans="1:10">
      <c r="A12" s="4" t="s">
        <v>389</v>
      </c>
      <c r="E12" s="6" t="n">
        <v>-300000</v>
      </c>
      <c r="F12" s="6" t="n">
        <v>-200000</v>
      </c>
      <c r="G12" s="6" t="n">
        <v>-100000</v>
      </c>
      <c r="H12" s="6" t="n">
        <v>100000</v>
      </c>
    </row>
    <row r="13" spans="1:10">
      <c r="A13" s="4" t="s">
        <v>390</v>
      </c>
      <c r="I13" s="6" t="n">
        <v>6300000</v>
      </c>
    </row>
    <row r="14" spans="1:10">
      <c r="A14" s="4" t="s">
        <v>386</v>
      </c>
      <c r="E14" s="5" t="n">
        <v>88238</v>
      </c>
      <c r="G14" s="5" t="n">
        <v>88238</v>
      </c>
    </row>
    <row r="15" spans="1:10">
      <c r="A15" s="4" t="s">
        <v>391</v>
      </c>
      <c r="E15" s="5" t="n">
        <v>0</v>
      </c>
      <c r="G15" s="5" t="n">
        <v>0</v>
      </c>
      <c r="J15" s="5" t="n">
        <v>0</v>
      </c>
    </row>
    <row r="16" spans="1:10">
      <c r="A16" s="4" t="s">
        <v>392</v>
      </c>
      <c r="E16" s="4" t="s">
        <v>393</v>
      </c>
      <c r="G16" s="4" t="s">
        <v>393</v>
      </c>
    </row>
    <row r="17" spans="1:10">
      <c r="A17" s="4" t="s">
        <v>394</v>
      </c>
    </row>
    <row r="18" spans="1:10">
      <c r="A18" s="3" t="s">
        <v>382</v>
      </c>
    </row>
    <row r="19" spans="1:10">
      <c r="A19" s="4" t="s">
        <v>395</v>
      </c>
      <c r="E19" s="5" t="n">
        <v>0</v>
      </c>
      <c r="G19" s="5" t="n">
        <v>0</v>
      </c>
    </row>
    <row r="20" spans="1:10">
      <c r="A20" s="4" t="s">
        <v>396</v>
      </c>
    </row>
    <row r="21" spans="1:10">
      <c r="A21" s="3" t="s">
        <v>382</v>
      </c>
    </row>
    <row r="22" spans="1:10">
      <c r="A22" s="4" t="s">
        <v>395</v>
      </c>
      <c r="E22" s="9" t="n">
        <v>73.40000000000001</v>
      </c>
      <c r="G22" s="9" t="n">
        <v>73.40000000000001</v>
      </c>
    </row>
    <row r="23" spans="1:10">
      <c r="A23" s="4" t="s">
        <v>397</v>
      </c>
    </row>
    <row r="24" spans="1:10">
      <c r="A24" s="3" t="s">
        <v>382</v>
      </c>
    </row>
    <row r="25" spans="1:10">
      <c r="A25" s="4" t="s">
        <v>395</v>
      </c>
      <c r="E25" s="9" t="n">
        <v>1.7</v>
      </c>
      <c r="G25" s="9" t="n">
        <v>1.7</v>
      </c>
    </row>
    <row r="26" spans="1:10">
      <c r="A26" s="4" t="s">
        <v>350</v>
      </c>
    </row>
    <row r="27" spans="1:10">
      <c r="A27" s="3" t="s">
        <v>382</v>
      </c>
    </row>
    <row r="28" spans="1:10">
      <c r="A28" s="4" t="s">
        <v>387</v>
      </c>
      <c r="E28" s="8" t="n">
        <v>3.3</v>
      </c>
      <c r="G28" s="8" t="n">
        <v>3.3</v>
      </c>
    </row>
    <row r="29" spans="1:10">
      <c r="A29" s="4" t="s">
        <v>352</v>
      </c>
      <c r="G29" s="6" t="n">
        <v>750000</v>
      </c>
    </row>
    <row r="30" spans="1:10">
      <c r="A30" s="4" t="s">
        <v>386</v>
      </c>
      <c r="E30" s="5" t="n">
        <v>529413</v>
      </c>
      <c r="G30" s="5" t="n">
        <v>529413</v>
      </c>
    </row>
    <row r="31" spans="1:10">
      <c r="A31" s="4" t="s">
        <v>398</v>
      </c>
    </row>
    <row r="32" spans="1:10">
      <c r="A32" s="3" t="s">
        <v>382</v>
      </c>
    </row>
    <row r="33" spans="1:10">
      <c r="A33" s="4" t="s">
        <v>399</v>
      </c>
      <c r="C33" s="5" t="n">
        <v>2707138</v>
      </c>
    </row>
    <row r="34" spans="1:10">
      <c r="A34" s="4" t="s">
        <v>387</v>
      </c>
      <c r="C34" s="8" t="n">
        <v>4.5</v>
      </c>
    </row>
    <row r="35" spans="1:10">
      <c r="A35" s="4" t="s">
        <v>389</v>
      </c>
      <c r="F35" s="6" t="n">
        <v>-300000</v>
      </c>
      <c r="H35" s="6" t="n">
        <v>-700000</v>
      </c>
    </row>
    <row r="36" spans="1:10">
      <c r="A36" s="4" t="s">
        <v>391</v>
      </c>
      <c r="B36" s="5" t="n">
        <v>119047</v>
      </c>
    </row>
    <row r="37" spans="1:10">
      <c r="A37" s="4" t="s">
        <v>400</v>
      </c>
      <c r="B37" s="6" t="n">
        <v>500000</v>
      </c>
    </row>
    <row r="38" spans="1:10">
      <c r="A38" s="4" t="s">
        <v>401</v>
      </c>
      <c r="B38" s="5" t="n">
        <v>2588091</v>
      </c>
    </row>
  </sheetData>
  <mergeCells count="4">
    <mergeCell ref="A1:A2"/>
    <mergeCell ref="B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382</v>
      </c>
    </row>
    <row r="3" spans="1:3">
      <c r="A3" s="4" t="s">
        <v>403</v>
      </c>
      <c r="B3" s="6" t="n">
        <v>468</v>
      </c>
      <c r="C3" s="6" t="n">
        <v>524</v>
      </c>
    </row>
    <row r="4" spans="1:3">
      <c r="A4" s="4" t="s">
        <v>404</v>
      </c>
    </row>
    <row r="5" spans="1:3">
      <c r="A5" s="3" t="s">
        <v>382</v>
      </c>
    </row>
    <row r="6" spans="1:3">
      <c r="A6" s="4" t="s">
        <v>403</v>
      </c>
      <c r="B6" s="6" t="n">
        <v>468</v>
      </c>
      <c r="C6" s="6" t="n">
        <v>5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1</v>
      </c>
      <c r="C1" s="2" t="s">
        <v>377</v>
      </c>
    </row>
    <row r="2" spans="1:3">
      <c r="B2" s="2" t="s">
        <v>2</v>
      </c>
      <c r="C2" s="2" t="s">
        <v>32</v>
      </c>
    </row>
    <row r="3" spans="1:3">
      <c r="A3" s="3" t="s">
        <v>382</v>
      </c>
    </row>
    <row r="4" spans="1:3">
      <c r="A4" s="4" t="s">
        <v>406</v>
      </c>
      <c r="B4" s="6" t="n">
        <v>524</v>
      </c>
      <c r="C4" s="6" t="n">
        <v>1952</v>
      </c>
    </row>
    <row r="5" spans="1:3">
      <c r="A5" s="4" t="s">
        <v>94</v>
      </c>
      <c r="B5" s="5" t="n">
        <v>-56</v>
      </c>
      <c r="C5" s="5" t="n">
        <v>-1525</v>
      </c>
    </row>
    <row r="6" spans="1:3">
      <c r="A6" s="4" t="s">
        <v>407</v>
      </c>
      <c r="C6" s="5" t="n">
        <v>111</v>
      </c>
    </row>
    <row r="7" spans="1:3">
      <c r="A7" s="4" t="s">
        <v>408</v>
      </c>
      <c r="C7" s="5" t="n">
        <v>-14</v>
      </c>
    </row>
    <row r="8" spans="1:3">
      <c r="A8" s="4" t="s">
        <v>406</v>
      </c>
      <c r="B8" s="6" t="n">
        <v>468</v>
      </c>
      <c r="C8" s="6" t="n">
        <v>5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30"/>
  </cols>
  <sheetData>
    <row r="1" spans="1:2">
      <c r="A1" s="1" t="s">
        <v>409</v>
      </c>
      <c r="B1" s="2" t="s">
        <v>1</v>
      </c>
    </row>
    <row r="2" spans="1:2">
      <c r="B2" s="2" t="s">
        <v>410</v>
      </c>
    </row>
    <row r="3" spans="1:2">
      <c r="A3" s="3" t="s">
        <v>195</v>
      </c>
    </row>
    <row r="4" spans="1:2">
      <c r="A4" s="4" t="s">
        <v>411</v>
      </c>
      <c r="B4" s="5" t="n">
        <v>11999852</v>
      </c>
    </row>
    <row r="5" spans="1:2">
      <c r="A5" s="4" t="s">
        <v>412</v>
      </c>
      <c r="B5" s="4" t="s">
        <v>60</v>
      </c>
    </row>
    <row r="6" spans="1:2">
      <c r="A6" s="4" t="s">
        <v>413</v>
      </c>
      <c r="B6" s="4" t="s">
        <v>60</v>
      </c>
    </row>
    <row r="7" spans="1:2">
      <c r="A7" s="4" t="s">
        <v>414</v>
      </c>
      <c r="B7" s="4" t="s">
        <v>60</v>
      </c>
    </row>
    <row r="8" spans="1:2">
      <c r="A8" s="4" t="s">
        <v>411</v>
      </c>
      <c r="B8" s="5" t="n">
        <v>11999852</v>
      </c>
    </row>
    <row r="9" spans="1:2">
      <c r="A9" s="4" t="s">
        <v>415</v>
      </c>
      <c r="B9" s="8" t="n">
        <v>5.97</v>
      </c>
    </row>
    <row r="10" spans="1:2">
      <c r="A10" s="4" t="s">
        <v>416</v>
      </c>
      <c r="B10" s="4" t="s">
        <v>60</v>
      </c>
    </row>
    <row r="11" spans="1:2">
      <c r="A11" s="4" t="s">
        <v>417</v>
      </c>
      <c r="B11" s="4" t="s">
        <v>60</v>
      </c>
    </row>
    <row r="12" spans="1:2">
      <c r="A12" s="4" t="s">
        <v>418</v>
      </c>
      <c r="B12" s="4" t="s">
        <v>60</v>
      </c>
    </row>
    <row r="13" spans="1:2">
      <c r="A13" s="4" t="s">
        <v>415</v>
      </c>
      <c r="B13" s="8" t="n">
        <v>5.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19</v>
      </c>
      <c r="B1" s="2" t="s">
        <v>79</v>
      </c>
      <c r="D1" s="2" t="s">
        <v>1</v>
      </c>
    </row>
    <row r="2" spans="1:6">
      <c r="B2" s="2" t="s">
        <v>2</v>
      </c>
      <c r="C2" s="2" t="s">
        <v>80</v>
      </c>
      <c r="D2" s="2" t="s">
        <v>2</v>
      </c>
      <c r="E2" s="2" t="s">
        <v>80</v>
      </c>
      <c r="F2" s="2" t="s">
        <v>32</v>
      </c>
    </row>
    <row r="3" spans="1:6">
      <c r="A3" s="3" t="s">
        <v>420</v>
      </c>
    </row>
    <row r="4" spans="1:6">
      <c r="A4" s="4" t="s">
        <v>421</v>
      </c>
      <c r="B4" s="6" t="n">
        <v>3000</v>
      </c>
      <c r="D4" s="6" t="n">
        <v>3000</v>
      </c>
      <c r="F4" s="6" t="n">
        <v>2200</v>
      </c>
    </row>
    <row r="5" spans="1:6">
      <c r="A5" s="4" t="s">
        <v>422</v>
      </c>
      <c r="B5" s="5" t="n">
        <v>932</v>
      </c>
      <c r="C5" s="6" t="n">
        <v>98</v>
      </c>
      <c r="D5" s="5" t="n">
        <v>932</v>
      </c>
      <c r="E5" s="6" t="n">
        <v>245</v>
      </c>
    </row>
    <row r="6" spans="1:6">
      <c r="A6" s="4" t="s">
        <v>423</v>
      </c>
      <c r="B6" s="5" t="n">
        <v>183</v>
      </c>
      <c r="D6" s="5" t="n">
        <v>183</v>
      </c>
      <c r="F6" s="5" t="n">
        <v>886</v>
      </c>
    </row>
    <row r="7" spans="1:6">
      <c r="A7" s="4" t="s">
        <v>424</v>
      </c>
    </row>
    <row r="8" spans="1:6">
      <c r="A8" s="3" t="s">
        <v>420</v>
      </c>
    </row>
    <row r="9" spans="1:6">
      <c r="A9" s="4" t="s">
        <v>423</v>
      </c>
      <c r="B9" s="6" t="n">
        <v>200</v>
      </c>
      <c r="D9" s="6" t="n">
        <v>200</v>
      </c>
      <c r="F9" s="6" t="n">
        <v>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1"/>
  </cols>
  <sheetData>
    <row r="1" spans="1:6">
      <c r="A1" s="1" t="s">
        <v>110</v>
      </c>
      <c r="B1" s="2" t="s">
        <v>111</v>
      </c>
      <c r="C1" s="2" t="s">
        <v>112</v>
      </c>
      <c r="D1" s="2" t="s">
        <v>113</v>
      </c>
      <c r="E1" s="2" t="s">
        <v>114</v>
      </c>
      <c r="F1" s="2" t="s">
        <v>115</v>
      </c>
    </row>
    <row r="2" spans="1:6">
      <c r="A2" s="4" t="s">
        <v>116</v>
      </c>
      <c r="B2" s="6" t="n">
        <v>40220</v>
      </c>
      <c r="C2" s="6" t="n">
        <v>79</v>
      </c>
      <c r="D2" s="6" t="n">
        <v>198856</v>
      </c>
      <c r="E2" s="6" t="n">
        <v>-237397</v>
      </c>
      <c r="F2" s="6" t="n">
        <v>1758</v>
      </c>
    </row>
    <row r="3" spans="1:6">
      <c r="A3" s="4" t="s">
        <v>117</v>
      </c>
      <c r="B3" s="5" t="n">
        <v>30000</v>
      </c>
      <c r="C3" s="5" t="n">
        <v>78643954</v>
      </c>
    </row>
    <row r="4" spans="1:6">
      <c r="A4" s="4" t="s">
        <v>118</v>
      </c>
      <c r="D4" s="5" t="n">
        <v>2572</v>
      </c>
      <c r="F4" s="5" t="n">
        <v>2572</v>
      </c>
    </row>
    <row r="5" spans="1:6">
      <c r="A5" s="4" t="s">
        <v>119</v>
      </c>
      <c r="D5" s="5" t="n">
        <v>26</v>
      </c>
      <c r="F5" s="5" t="n">
        <v>26</v>
      </c>
    </row>
    <row r="6" spans="1:6">
      <c r="A6" s="4" t="s">
        <v>120</v>
      </c>
      <c r="C6" s="5" t="n">
        <v>8195</v>
      </c>
    </row>
    <row r="7" spans="1:6">
      <c r="A7" s="4" t="s">
        <v>121</v>
      </c>
      <c r="B7" s="6" t="n">
        <v>98</v>
      </c>
      <c r="E7" s="5" t="n">
        <v>-98</v>
      </c>
    </row>
    <row r="8" spans="1:6">
      <c r="A8" s="4" t="s">
        <v>122</v>
      </c>
      <c r="B8" s="5" t="n">
        <v>392</v>
      </c>
      <c r="E8" s="5" t="n">
        <v>-392</v>
      </c>
    </row>
    <row r="9" spans="1:6">
      <c r="A9" s="4" t="s">
        <v>123</v>
      </c>
      <c r="E9" s="5" t="n">
        <v>-20441</v>
      </c>
      <c r="F9" s="5" t="n">
        <v>-20441</v>
      </c>
    </row>
    <row r="10" spans="1:6">
      <c r="A10" s="4" t="s">
        <v>124</v>
      </c>
      <c r="B10" s="6" t="n">
        <v>40710</v>
      </c>
      <c r="C10" s="6" t="n">
        <v>79</v>
      </c>
      <c r="D10" s="5" t="n">
        <v>201454</v>
      </c>
      <c r="E10" s="5" t="n">
        <v>-234311</v>
      </c>
      <c r="F10" s="5" t="n">
        <v>7932</v>
      </c>
    </row>
    <row r="11" spans="1:6">
      <c r="A11" s="4" t="s">
        <v>125</v>
      </c>
      <c r="B11" s="5" t="n">
        <v>30000</v>
      </c>
      <c r="C11" s="5" t="n">
        <v>78652149</v>
      </c>
    </row>
    <row r="12" spans="1:6">
      <c r="A12" s="4" t="s">
        <v>116</v>
      </c>
      <c r="B12" s="6" t="n">
        <v>40220</v>
      </c>
      <c r="C12" s="6" t="n">
        <v>79</v>
      </c>
      <c r="D12" s="5" t="n">
        <v>198856</v>
      </c>
      <c r="E12" s="5" t="n">
        <v>-237397</v>
      </c>
      <c r="F12" s="5" t="n">
        <v>1758</v>
      </c>
    </row>
    <row r="13" spans="1:6">
      <c r="A13" s="4" t="s">
        <v>117</v>
      </c>
      <c r="B13" s="5" t="n">
        <v>30000</v>
      </c>
      <c r="C13" s="5" t="n">
        <v>78643954</v>
      </c>
    </row>
    <row r="14" spans="1:6">
      <c r="A14" s="4" t="s">
        <v>121</v>
      </c>
      <c r="F14" s="5" t="n">
        <v>196</v>
      </c>
    </row>
    <row r="15" spans="1:6">
      <c r="A15" s="4" t="s">
        <v>122</v>
      </c>
      <c r="F15" s="5" t="n">
        <v>785</v>
      </c>
    </row>
    <row r="16" spans="1:6">
      <c r="A16" s="4" t="s">
        <v>123</v>
      </c>
      <c r="F16" s="5" t="n">
        <v>1064</v>
      </c>
    </row>
    <row r="17" spans="1:6">
      <c r="A17" s="4" t="s">
        <v>126</v>
      </c>
      <c r="B17" s="6" t="n">
        <v>41201</v>
      </c>
      <c r="C17" s="6" t="n">
        <v>113</v>
      </c>
      <c r="D17" s="5" t="n">
        <v>310831</v>
      </c>
      <c r="E17" s="5" t="n">
        <v>-213297</v>
      </c>
      <c r="F17" s="5" t="n">
        <v>138848</v>
      </c>
    </row>
    <row r="18" spans="1:6">
      <c r="A18" s="4" t="s">
        <v>127</v>
      </c>
      <c r="B18" s="5" t="n">
        <v>30000</v>
      </c>
      <c r="C18" s="5" t="n">
        <v>113101776</v>
      </c>
    </row>
    <row r="19" spans="1:6">
      <c r="A19" s="4" t="s">
        <v>116</v>
      </c>
      <c r="B19" s="6" t="n">
        <v>40220</v>
      </c>
      <c r="C19" s="6" t="n">
        <v>79</v>
      </c>
      <c r="D19" s="5" t="n">
        <v>198856</v>
      </c>
      <c r="E19" s="5" t="n">
        <v>-237397</v>
      </c>
      <c r="F19" s="5" t="n">
        <v>1758</v>
      </c>
    </row>
    <row r="20" spans="1:6">
      <c r="A20" s="4" t="s">
        <v>117</v>
      </c>
      <c r="B20" s="5" t="n">
        <v>30000</v>
      </c>
      <c r="C20" s="5" t="n">
        <v>78643954</v>
      </c>
    </row>
    <row r="21" spans="1:6">
      <c r="A21" s="4" t="s">
        <v>128</v>
      </c>
      <c r="B21" s="6" t="n">
        <v>42231</v>
      </c>
      <c r="C21" s="6" t="n">
        <v>113</v>
      </c>
      <c r="D21" s="5" t="n">
        <v>315710</v>
      </c>
      <c r="E21" s="5" t="n">
        <v>-269643</v>
      </c>
      <c r="F21" s="5" t="n">
        <v>88411</v>
      </c>
    </row>
    <row r="22" spans="1:6">
      <c r="A22" s="4" t="s">
        <v>129</v>
      </c>
      <c r="B22" s="5" t="n">
        <v>30000</v>
      </c>
      <c r="C22" s="5" t="n">
        <v>113130817</v>
      </c>
    </row>
    <row r="23" spans="1:6">
      <c r="A23" s="4" t="s">
        <v>124</v>
      </c>
      <c r="B23" s="6" t="n">
        <v>40710</v>
      </c>
      <c r="C23" s="6" t="n">
        <v>79</v>
      </c>
      <c r="D23" s="5" t="n">
        <v>201454</v>
      </c>
      <c r="E23" s="5" t="n">
        <v>-234311</v>
      </c>
      <c r="F23" s="5" t="n">
        <v>7932</v>
      </c>
    </row>
    <row r="24" spans="1:6">
      <c r="A24" s="4" t="s">
        <v>125</v>
      </c>
      <c r="B24" s="5" t="n">
        <v>30000</v>
      </c>
      <c r="C24" s="5" t="n">
        <v>78652149</v>
      </c>
    </row>
    <row r="25" spans="1:6">
      <c r="A25" s="4" t="s">
        <v>118</v>
      </c>
      <c r="D25" s="5" t="n">
        <v>3023</v>
      </c>
      <c r="F25" s="5" t="n">
        <v>3023</v>
      </c>
    </row>
    <row r="26" spans="1:6">
      <c r="A26" s="4" t="s">
        <v>130</v>
      </c>
      <c r="C26" s="6" t="n">
        <v>34</v>
      </c>
      <c r="D26" s="5" t="n">
        <v>105727</v>
      </c>
      <c r="F26" s="5" t="n">
        <v>105761</v>
      </c>
    </row>
    <row r="27" spans="1:6">
      <c r="A27" s="4" t="s">
        <v>131</v>
      </c>
      <c r="C27" s="5" t="n">
        <v>34303030</v>
      </c>
    </row>
    <row r="28" spans="1:6">
      <c r="A28" s="4" t="s">
        <v>119</v>
      </c>
      <c r="D28" s="5" t="n">
        <v>562</v>
      </c>
      <c r="F28" s="5" t="n">
        <v>562</v>
      </c>
    </row>
    <row r="29" spans="1:6">
      <c r="A29" s="4" t="s">
        <v>120</v>
      </c>
      <c r="C29" s="5" t="n">
        <v>123639</v>
      </c>
    </row>
    <row r="30" spans="1:6">
      <c r="A30" s="4" t="s">
        <v>132</v>
      </c>
      <c r="D30" s="5" t="n">
        <v>65</v>
      </c>
      <c r="F30" s="5" t="n">
        <v>65</v>
      </c>
    </row>
    <row r="31" spans="1:6">
      <c r="A31" s="4" t="s">
        <v>133</v>
      </c>
      <c r="C31" s="5" t="n">
        <v>22958</v>
      </c>
    </row>
    <row r="32" spans="1:6">
      <c r="A32" s="4" t="s">
        <v>134</v>
      </c>
      <c r="E32" s="5" t="n">
        <v>24017</v>
      </c>
      <c r="F32" s="5" t="n">
        <v>24017</v>
      </c>
    </row>
    <row r="33" spans="1:6">
      <c r="A33" s="4" t="s">
        <v>121</v>
      </c>
      <c r="B33" s="6" t="n">
        <v>98</v>
      </c>
      <c r="E33" s="5" t="n">
        <v>-98</v>
      </c>
    </row>
    <row r="34" spans="1:6">
      <c r="A34" s="4" t="s">
        <v>122</v>
      </c>
      <c r="B34" s="5" t="n">
        <v>393</v>
      </c>
      <c r="E34" s="5" t="n">
        <v>-393</v>
      </c>
    </row>
    <row r="35" spans="1:6">
      <c r="A35" s="4" t="s">
        <v>123</v>
      </c>
      <c r="E35" s="5" t="n">
        <v>21505</v>
      </c>
      <c r="F35" s="5" t="n">
        <v>21505</v>
      </c>
    </row>
    <row r="36" spans="1:6">
      <c r="A36" s="4" t="s">
        <v>126</v>
      </c>
      <c r="B36" s="6" t="n">
        <v>41201</v>
      </c>
      <c r="C36" s="6" t="n">
        <v>113</v>
      </c>
      <c r="D36" s="5" t="n">
        <v>310831</v>
      </c>
      <c r="E36" s="5" t="n">
        <v>-213297</v>
      </c>
      <c r="F36" s="5" t="n">
        <v>138848</v>
      </c>
    </row>
    <row r="37" spans="1:6">
      <c r="A37" s="4" t="s">
        <v>127</v>
      </c>
      <c r="B37" s="5" t="n">
        <v>30000</v>
      </c>
      <c r="C37" s="5" t="n">
        <v>113101776</v>
      </c>
    </row>
    <row r="38" spans="1:6">
      <c r="A38" s="4" t="s">
        <v>118</v>
      </c>
      <c r="D38" s="5" t="n">
        <v>2833</v>
      </c>
      <c r="F38" s="5" t="n">
        <v>2833</v>
      </c>
    </row>
    <row r="39" spans="1:6">
      <c r="A39" s="4" t="s">
        <v>121</v>
      </c>
      <c r="B39" s="6" t="n">
        <v>103</v>
      </c>
      <c r="E39" s="5" t="n">
        <v>-103</v>
      </c>
    </row>
    <row r="40" spans="1:6">
      <c r="A40" s="4" t="s">
        <v>122</v>
      </c>
      <c r="B40" s="5" t="n">
        <v>412</v>
      </c>
      <c r="E40" s="5" t="n">
        <v>-412</v>
      </c>
    </row>
    <row r="41" spans="1:6">
      <c r="A41" s="4" t="s">
        <v>123</v>
      </c>
      <c r="E41" s="5" t="n">
        <v>-13799</v>
      </c>
      <c r="F41" s="5" t="n">
        <v>-13799</v>
      </c>
    </row>
    <row r="42" spans="1:6">
      <c r="A42" s="4" t="s">
        <v>135</v>
      </c>
      <c r="B42" s="6" t="n">
        <v>41716</v>
      </c>
      <c r="C42" s="6" t="n">
        <v>113</v>
      </c>
      <c r="D42" s="5" t="n">
        <v>313664</v>
      </c>
      <c r="E42" s="5" t="n">
        <v>-227611</v>
      </c>
      <c r="F42" s="5" t="n">
        <v>127882</v>
      </c>
    </row>
    <row r="43" spans="1:6">
      <c r="A43" s="4" t="s">
        <v>136</v>
      </c>
      <c r="B43" s="5" t="n">
        <v>30000</v>
      </c>
      <c r="C43" s="5" t="n">
        <v>113101776</v>
      </c>
    </row>
    <row r="44" spans="1:6">
      <c r="A44" s="4" t="s">
        <v>118</v>
      </c>
      <c r="D44" s="5" t="n">
        <v>1963</v>
      </c>
      <c r="F44" s="5" t="n">
        <v>1963</v>
      </c>
    </row>
    <row r="45" spans="1:6">
      <c r="A45" s="4" t="s">
        <v>132</v>
      </c>
      <c r="D45" s="5" t="n">
        <v>83</v>
      </c>
      <c r="F45" s="5" t="n">
        <v>83</v>
      </c>
    </row>
    <row r="46" spans="1:6">
      <c r="A46" s="4" t="s">
        <v>133</v>
      </c>
      <c r="C46" s="5" t="n">
        <v>29041</v>
      </c>
    </row>
    <row r="47" spans="1:6">
      <c r="A47" s="4" t="s">
        <v>121</v>
      </c>
      <c r="B47" s="6" t="n">
        <v>103</v>
      </c>
      <c r="E47" s="5" t="n">
        <v>-103</v>
      </c>
    </row>
    <row r="48" spans="1:6">
      <c r="A48" s="4" t="s">
        <v>122</v>
      </c>
      <c r="B48" s="5" t="n">
        <v>412</v>
      </c>
      <c r="E48" s="5" t="n">
        <v>-412</v>
      </c>
    </row>
    <row r="49" spans="1:6">
      <c r="A49" s="4" t="s">
        <v>123</v>
      </c>
      <c r="E49" s="5" t="n">
        <v>-41517</v>
      </c>
      <c r="F49" s="5" t="n">
        <v>-41517</v>
      </c>
    </row>
    <row r="50" spans="1:6">
      <c r="A50" s="4" t="s">
        <v>128</v>
      </c>
      <c r="B50" s="6" t="n">
        <v>42231</v>
      </c>
      <c r="C50" s="6" t="n">
        <v>113</v>
      </c>
      <c r="D50" s="5" t="n">
        <v>315710</v>
      </c>
      <c r="E50" s="5" t="n">
        <v>-269643</v>
      </c>
      <c r="F50" s="5" t="n">
        <v>88411</v>
      </c>
    </row>
    <row r="51" spans="1:6">
      <c r="A51" s="4" t="s">
        <v>129</v>
      </c>
      <c r="B51" s="5" t="n">
        <v>30000</v>
      </c>
      <c r="C51" s="5" t="n">
        <v>113130817</v>
      </c>
    </row>
    <row r="52" spans="1:6">
      <c r="A52" s="4" t="s">
        <v>118</v>
      </c>
      <c r="D52" s="5" t="n">
        <v>2156</v>
      </c>
      <c r="F52" s="5" t="n">
        <v>2156</v>
      </c>
    </row>
    <row r="53" spans="1:6">
      <c r="A53" s="4" t="s">
        <v>130</v>
      </c>
      <c r="C53" s="6" t="n">
        <v>14</v>
      </c>
      <c r="D53" s="5" t="n">
        <v>29035</v>
      </c>
      <c r="F53" s="5" t="n">
        <v>29049</v>
      </c>
    </row>
    <row r="54" spans="1:6">
      <c r="A54" s="4" t="s">
        <v>131</v>
      </c>
      <c r="C54" s="5" t="n">
        <v>13778705</v>
      </c>
    </row>
    <row r="55" spans="1:6">
      <c r="A55" s="4" t="s">
        <v>121</v>
      </c>
      <c r="B55" s="6" t="n">
        <v>103</v>
      </c>
      <c r="E55" s="5" t="n">
        <v>-103</v>
      </c>
    </row>
    <row r="56" spans="1:6">
      <c r="A56" s="4" t="s">
        <v>122</v>
      </c>
      <c r="B56" s="5" t="n">
        <v>412</v>
      </c>
      <c r="E56" s="5" t="n">
        <v>-412</v>
      </c>
    </row>
    <row r="57" spans="1:6">
      <c r="A57" s="4" t="s">
        <v>123</v>
      </c>
      <c r="E57" s="5" t="n">
        <v>3592</v>
      </c>
      <c r="F57" s="5" t="n">
        <v>3592</v>
      </c>
    </row>
    <row r="58" spans="1:6">
      <c r="A58" s="4" t="s">
        <v>137</v>
      </c>
      <c r="B58" s="6" t="n">
        <v>42746</v>
      </c>
      <c r="C58" s="6" t="n">
        <v>127</v>
      </c>
      <c r="D58" s="5" t="n">
        <v>346901</v>
      </c>
      <c r="E58" s="5" t="n">
        <v>-266566</v>
      </c>
      <c r="F58" s="5" t="n">
        <v>123208</v>
      </c>
    </row>
    <row r="59" spans="1:6">
      <c r="A59" s="4" t="s">
        <v>138</v>
      </c>
      <c r="B59" s="5" t="n">
        <v>30000</v>
      </c>
      <c r="C59" s="5" t="n">
        <v>126909522</v>
      </c>
    </row>
    <row r="60" spans="1:6">
      <c r="A60" s="4" t="s">
        <v>128</v>
      </c>
      <c r="B60" s="6" t="n">
        <v>42231</v>
      </c>
      <c r="C60" s="6" t="n">
        <v>113</v>
      </c>
      <c r="D60" s="5" t="n">
        <v>315710</v>
      </c>
      <c r="E60" s="5" t="n">
        <v>-269643</v>
      </c>
      <c r="F60" s="6" t="n">
        <v>88411</v>
      </c>
    </row>
    <row r="61" spans="1:6">
      <c r="A61" s="4" t="s">
        <v>129</v>
      </c>
      <c r="B61" s="5" t="n">
        <v>30000</v>
      </c>
      <c r="C61" s="5" t="n">
        <v>113130817</v>
      </c>
    </row>
    <row r="62" spans="1:6">
      <c r="A62" s="4" t="s">
        <v>131</v>
      </c>
      <c r="F62" s="5" t="n">
        <v>13778705</v>
      </c>
    </row>
    <row r="63" spans="1:6">
      <c r="A63" s="4" t="s">
        <v>121</v>
      </c>
      <c r="F63" s="6" t="n">
        <v>205</v>
      </c>
    </row>
    <row r="64" spans="1:6">
      <c r="A64" s="4" t="s">
        <v>122</v>
      </c>
      <c r="F64" s="5" t="n">
        <v>818</v>
      </c>
    </row>
    <row r="65" spans="1:6">
      <c r="A65" s="4" t="s">
        <v>123</v>
      </c>
      <c r="F65" s="5" t="n">
        <v>12752</v>
      </c>
    </row>
    <row r="66" spans="1:6">
      <c r="A66" s="4" t="s">
        <v>139</v>
      </c>
      <c r="B66" s="6" t="n">
        <v>41398</v>
      </c>
      <c r="C66" s="6" t="n">
        <v>130</v>
      </c>
      <c r="D66" s="5" t="n">
        <v>357443</v>
      </c>
      <c r="E66" s="5" t="n">
        <v>-257914</v>
      </c>
      <c r="F66" s="5" t="n">
        <v>141057</v>
      </c>
    </row>
    <row r="67" spans="1:6">
      <c r="A67" s="4" t="s">
        <v>140</v>
      </c>
      <c r="B67" s="5" t="n">
        <v>28708</v>
      </c>
      <c r="C67" s="5" t="n">
        <v>129634540</v>
      </c>
    </row>
    <row r="68" spans="1:6">
      <c r="A68" s="4" t="s">
        <v>137</v>
      </c>
      <c r="B68" s="6" t="n">
        <v>42746</v>
      </c>
      <c r="C68" s="6" t="n">
        <v>127</v>
      </c>
      <c r="D68" s="5" t="n">
        <v>346901</v>
      </c>
      <c r="E68" s="5" t="n">
        <v>-266566</v>
      </c>
      <c r="F68" s="5" t="n">
        <v>123208</v>
      </c>
    </row>
    <row r="69" spans="1:6">
      <c r="A69" s="4" t="s">
        <v>138</v>
      </c>
      <c r="B69" s="5" t="n">
        <v>30000</v>
      </c>
      <c r="C69" s="5" t="n">
        <v>126909522</v>
      </c>
    </row>
    <row r="70" spans="1:6">
      <c r="A70" s="4" t="s">
        <v>118</v>
      </c>
      <c r="D70" s="5" t="n">
        <v>1969</v>
      </c>
      <c r="F70" s="5" t="n">
        <v>1969</v>
      </c>
    </row>
    <row r="71" spans="1:6">
      <c r="A71" s="4" t="s">
        <v>130</v>
      </c>
      <c r="C71" s="6" t="n">
        <v>3</v>
      </c>
      <c r="D71" s="5" t="n">
        <v>6644</v>
      </c>
      <c r="F71" s="5" t="n">
        <v>6647</v>
      </c>
    </row>
    <row r="72" spans="1:6">
      <c r="A72" s="4" t="s">
        <v>131</v>
      </c>
      <c r="C72" s="5" t="n">
        <v>2538100</v>
      </c>
    </row>
    <row r="73" spans="1:6">
      <c r="A73" s="4" t="s">
        <v>132</v>
      </c>
      <c r="D73" s="5" t="n">
        <v>73</v>
      </c>
      <c r="F73" s="5" t="n">
        <v>73</v>
      </c>
    </row>
    <row r="74" spans="1:6">
      <c r="A74" s="4" t="s">
        <v>133</v>
      </c>
      <c r="C74" s="5" t="n">
        <v>32273</v>
      </c>
    </row>
    <row r="75" spans="1:6">
      <c r="A75" s="4" t="s">
        <v>141</v>
      </c>
      <c r="B75" s="6" t="n">
        <v>-1856</v>
      </c>
      <c r="D75" s="5" t="n">
        <v>1856</v>
      </c>
    </row>
    <row r="76" spans="1:6">
      <c r="A76" s="4" t="s">
        <v>142</v>
      </c>
      <c r="B76" s="5" t="n">
        <v>-1292</v>
      </c>
      <c r="C76" s="5" t="n">
        <v>154645</v>
      </c>
    </row>
    <row r="77" spans="1:6">
      <c r="A77" s="4" t="s">
        <v>121</v>
      </c>
      <c r="B77" s="6" t="n">
        <v>102</v>
      </c>
      <c r="E77" s="5" t="n">
        <v>-102</v>
      </c>
    </row>
    <row r="78" spans="1:6">
      <c r="A78" s="4" t="s">
        <v>122</v>
      </c>
      <c r="B78" s="5" t="n">
        <v>406</v>
      </c>
      <c r="E78" s="5" t="n">
        <v>-406</v>
      </c>
    </row>
    <row r="79" spans="1:6">
      <c r="A79" s="4" t="s">
        <v>123</v>
      </c>
      <c r="E79" s="5" t="n">
        <v>9160</v>
      </c>
      <c r="F79" s="5" t="n">
        <v>9160</v>
      </c>
    </row>
    <row r="80" spans="1:6">
      <c r="A80" s="4" t="s">
        <v>139</v>
      </c>
      <c r="B80" s="6" t="n">
        <v>41398</v>
      </c>
      <c r="C80" s="6" t="n">
        <v>130</v>
      </c>
      <c r="D80" s="6" t="n">
        <v>357443</v>
      </c>
      <c r="E80" s="6" t="n">
        <v>-257914</v>
      </c>
      <c r="F80" s="6" t="n">
        <v>141057</v>
      </c>
    </row>
    <row r="81" spans="1:6">
      <c r="A81" s="4" t="s">
        <v>140</v>
      </c>
      <c r="B81" s="5" t="n">
        <v>28708</v>
      </c>
      <c r="C81" s="5" t="n">
        <v>1296345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5</v>
      </c>
      <c r="B1" s="2" t="s">
        <v>2</v>
      </c>
      <c r="C1" s="2" t="s">
        <v>32</v>
      </c>
    </row>
    <row r="2" spans="1:3">
      <c r="A2" s="3" t="s">
        <v>198</v>
      </c>
    </row>
    <row r="3" spans="1:3">
      <c r="A3" s="4" t="s">
        <v>426</v>
      </c>
      <c r="B3" s="6" t="n">
        <v>183</v>
      </c>
      <c r="C3" s="6" t="n">
        <v>886</v>
      </c>
    </row>
    <row r="4" spans="1:3">
      <c r="A4" s="4" t="s">
        <v>427</v>
      </c>
      <c r="B4" s="5" t="n">
        <v>45</v>
      </c>
      <c r="C4" s="5" t="n">
        <v>39</v>
      </c>
    </row>
    <row r="5" spans="1:3">
      <c r="A5" s="4" t="s">
        <v>428</v>
      </c>
      <c r="B5" s="6" t="n">
        <v>228</v>
      </c>
      <c r="C5" s="6" t="n">
        <v>9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429</v>
      </c>
      <c r="B1" s="2" t="s">
        <v>79</v>
      </c>
      <c r="C1" s="2" t="s">
        <v>1</v>
      </c>
    </row>
    <row r="2" spans="1:5">
      <c r="B2" s="2" t="s">
        <v>349</v>
      </c>
      <c r="C2" s="2" t="s">
        <v>430</v>
      </c>
      <c r="D2" s="2" t="s">
        <v>431</v>
      </c>
      <c r="E2" s="2" t="s">
        <v>432</v>
      </c>
    </row>
    <row r="3" spans="1:5">
      <c r="A3" s="3" t="s">
        <v>433</v>
      </c>
    </row>
    <row r="4" spans="1:5">
      <c r="A4" s="4" t="s">
        <v>434</v>
      </c>
      <c r="B4" s="6" t="n">
        <v>21231</v>
      </c>
      <c r="C4" s="6" t="n">
        <v>21231</v>
      </c>
    </row>
    <row r="5" spans="1:5">
      <c r="A5" s="4" t="s">
        <v>154</v>
      </c>
      <c r="B5" s="5" t="n">
        <v>25403</v>
      </c>
      <c r="C5" s="5" t="n">
        <v>25403</v>
      </c>
    </row>
    <row r="6" spans="1:5">
      <c r="A6" s="4" t="s">
        <v>435</v>
      </c>
      <c r="E6" s="6" t="n">
        <v>24017</v>
      </c>
    </row>
    <row r="7" spans="1:5">
      <c r="A7" s="4" t="s">
        <v>436</v>
      </c>
      <c r="B7" s="5" t="n">
        <v>3825</v>
      </c>
      <c r="C7" s="5" t="n">
        <v>3825</v>
      </c>
    </row>
    <row r="8" spans="1:5">
      <c r="A8" s="4" t="s">
        <v>437</v>
      </c>
      <c r="B8" s="5" t="n">
        <v>21666</v>
      </c>
      <c r="C8" s="5" t="n">
        <v>21666</v>
      </c>
    </row>
    <row r="9" spans="1:5">
      <c r="A9" s="4" t="s">
        <v>438</v>
      </c>
      <c r="C9" s="6" t="n">
        <v>300</v>
      </c>
    </row>
    <row r="10" spans="1:5">
      <c r="A10" s="4" t="s">
        <v>439</v>
      </c>
    </row>
    <row r="11" spans="1:5">
      <c r="A11" s="3" t="s">
        <v>433</v>
      </c>
    </row>
    <row r="12" spans="1:5">
      <c r="A12" s="4" t="s">
        <v>440</v>
      </c>
      <c r="C12" s="5" t="n">
        <v>6</v>
      </c>
    </row>
    <row r="13" spans="1:5">
      <c r="A13" s="4" t="s">
        <v>441</v>
      </c>
    </row>
    <row r="14" spans="1:5">
      <c r="A14" s="3" t="s">
        <v>433</v>
      </c>
    </row>
    <row r="15" spans="1:5">
      <c r="A15" s="4" t="s">
        <v>442</v>
      </c>
      <c r="B15" s="6" t="n">
        <v>2000</v>
      </c>
      <c r="C15" s="6" t="n">
        <v>2000</v>
      </c>
    </row>
    <row r="16" spans="1:5">
      <c r="A16" s="4" t="s">
        <v>443</v>
      </c>
    </row>
    <row r="17" spans="1:5">
      <c r="A17" s="3" t="s">
        <v>433</v>
      </c>
    </row>
    <row r="18" spans="1:5">
      <c r="A18" s="4" t="s">
        <v>444</v>
      </c>
      <c r="C18" s="5" t="n">
        <v>2</v>
      </c>
    </row>
    <row r="19" spans="1:5">
      <c r="A19" s="4" t="s">
        <v>445</v>
      </c>
      <c r="B19" s="4" t="s">
        <v>446</v>
      </c>
      <c r="C19" s="4" t="s">
        <v>446</v>
      </c>
    </row>
    <row r="20" spans="1:5">
      <c r="A20" s="4" t="s">
        <v>438</v>
      </c>
      <c r="B20" s="6" t="n">
        <v>100</v>
      </c>
    </row>
    <row r="21" spans="1:5">
      <c r="A21" s="4" t="s">
        <v>447</v>
      </c>
    </row>
    <row r="22" spans="1:5">
      <c r="A22" s="3" t="s">
        <v>433</v>
      </c>
    </row>
    <row r="23" spans="1:5">
      <c r="A23" s="4" t="s">
        <v>438</v>
      </c>
      <c r="B23" s="5" t="n">
        <v>100</v>
      </c>
      <c r="C23" s="6" t="n">
        <v>200</v>
      </c>
    </row>
    <row r="24" spans="1:5">
      <c r="A24" s="4" t="s">
        <v>448</v>
      </c>
    </row>
    <row r="25" spans="1:5">
      <c r="A25" s="3" t="s">
        <v>433</v>
      </c>
    </row>
    <row r="26" spans="1:5">
      <c r="A26" s="4" t="s">
        <v>442</v>
      </c>
      <c r="B26" s="6" t="n">
        <v>100</v>
      </c>
      <c r="C26" s="6" t="n">
        <v>100</v>
      </c>
    </row>
    <row r="27" spans="1:5">
      <c r="A27" s="4" t="s">
        <v>176</v>
      </c>
    </row>
    <row r="28" spans="1:5">
      <c r="A28" s="3" t="s">
        <v>433</v>
      </c>
    </row>
    <row r="29" spans="1:5">
      <c r="A29" s="4" t="s">
        <v>434</v>
      </c>
      <c r="D29" s="6" t="n">
        <v>22700</v>
      </c>
    </row>
    <row r="30" spans="1:5">
      <c r="A30" s="4" t="s">
        <v>154</v>
      </c>
      <c r="D30" s="5" t="n">
        <v>27000</v>
      </c>
    </row>
    <row r="31" spans="1:5">
      <c r="A31" s="4" t="s">
        <v>435</v>
      </c>
      <c r="D31" s="6" t="n">
        <v>4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26"/>
    <col customWidth="1" max="5" min="5" width="4"/>
  </cols>
  <sheetData>
    <row r="1" spans="1:5">
      <c r="A1" s="1" t="s">
        <v>449</v>
      </c>
      <c r="B1" s="2" t="s">
        <v>79</v>
      </c>
      <c r="D1" s="2" t="s">
        <v>1</v>
      </c>
    </row>
    <row r="2" spans="1:5">
      <c r="B2" s="2" t="s">
        <v>349</v>
      </c>
      <c r="D2" s="2" t="s">
        <v>349</v>
      </c>
    </row>
    <row r="3" spans="1:5">
      <c r="A3" s="3" t="s">
        <v>201</v>
      </c>
    </row>
    <row r="4" spans="1:5">
      <c r="A4" s="4" t="s">
        <v>438</v>
      </c>
      <c r="B4" s="6" t="n">
        <v>1154</v>
      </c>
      <c r="C4" s="4" t="s">
        <v>450</v>
      </c>
      <c r="D4" s="6" t="n">
        <v>2322</v>
      </c>
      <c r="E4" s="4" t="s">
        <v>450</v>
      </c>
    </row>
    <row r="5" spans="1:5">
      <c r="A5" s="4" t="s">
        <v>451</v>
      </c>
      <c r="B5" s="5" t="n">
        <v>262</v>
      </c>
      <c r="D5" s="5" t="n">
        <v>631</v>
      </c>
    </row>
    <row r="6" spans="1:5">
      <c r="A6" s="4" t="s">
        <v>452</v>
      </c>
      <c r="B6" s="5" t="n">
        <v>-177</v>
      </c>
      <c r="C6" s="4" t="s">
        <v>453</v>
      </c>
      <c r="D6" s="5" t="n">
        <v>-350</v>
      </c>
      <c r="E6" s="4" t="s">
        <v>453</v>
      </c>
    </row>
    <row r="7" spans="1:5">
      <c r="A7" s="4" t="s">
        <v>454</v>
      </c>
      <c r="B7" s="5" t="n">
        <v>1239</v>
      </c>
      <c r="D7" s="5" t="n">
        <v>2603</v>
      </c>
    </row>
    <row r="8" spans="1:5">
      <c r="A8" s="4" t="s">
        <v>455</v>
      </c>
      <c r="B8" s="5" t="n">
        <v>1150</v>
      </c>
      <c r="D8" s="5" t="n">
        <v>2317</v>
      </c>
    </row>
    <row r="9" spans="1:5">
      <c r="A9" s="4" t="s">
        <v>456</v>
      </c>
      <c r="B9" s="6" t="n">
        <v>54</v>
      </c>
      <c r="D9" s="6" t="n">
        <v>85</v>
      </c>
    </row>
    <row r="10" spans="1:5">
      <c r="A10" s="4" t="s">
        <v>457</v>
      </c>
      <c r="B10" s="4" t="s">
        <v>458</v>
      </c>
      <c r="D10" s="4" t="s">
        <v>458</v>
      </c>
    </row>
    <row r="11" spans="1:5">
      <c r="A11" s="4" t="s">
        <v>459</v>
      </c>
      <c r="B11" s="4" t="s">
        <v>460</v>
      </c>
      <c r="D11" s="4" t="s">
        <v>460</v>
      </c>
    </row>
    <row r="12" spans="1:5"/>
    <row r="13" spans="1:5">
      <c r="A13" s="4" t="s">
        <v>450</v>
      </c>
      <c r="B13" s="4" t="s">
        <v>461</v>
      </c>
    </row>
    <row r="14" spans="1:5">
      <c r="A14" s="4" t="s">
        <v>453</v>
      </c>
      <c r="B14" s="4" t="s">
        <v>462</v>
      </c>
    </row>
  </sheetData>
  <mergeCells count="8">
    <mergeCell ref="A1:A2"/>
    <mergeCell ref="B1:C1"/>
    <mergeCell ref="D1:E1"/>
    <mergeCell ref="B2:C2"/>
    <mergeCell ref="D2:E2"/>
    <mergeCell ref="A12:E12"/>
    <mergeCell ref="B13:E13"/>
    <mergeCell ref="B14:E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3</v>
      </c>
      <c r="B1" s="2" t="s">
        <v>2</v>
      </c>
      <c r="C1" s="2" t="s">
        <v>32</v>
      </c>
    </row>
    <row r="2" spans="1:3">
      <c r="A2" s="3" t="s">
        <v>464</v>
      </c>
    </row>
    <row r="3" spans="1:3">
      <c r="A3" s="4" t="s">
        <v>12</v>
      </c>
      <c r="B3" s="6" t="n">
        <v>2449</v>
      </c>
    </row>
    <row r="4" spans="1:3">
      <c r="A4" s="4" t="s">
        <v>372</v>
      </c>
      <c r="B4" s="5" t="n">
        <v>4798</v>
      </c>
    </row>
    <row r="5" spans="1:3">
      <c r="A5" s="4" t="s">
        <v>465</v>
      </c>
      <c r="B5" s="5" t="n">
        <v>4902</v>
      </c>
    </row>
    <row r="6" spans="1:3">
      <c r="A6" s="4" t="s">
        <v>466</v>
      </c>
      <c r="B6" s="5" t="n">
        <v>4832</v>
      </c>
    </row>
    <row r="7" spans="1:3">
      <c r="A7" s="4" t="s">
        <v>467</v>
      </c>
      <c r="B7" s="5" t="n">
        <v>4153</v>
      </c>
    </row>
    <row r="8" spans="1:3">
      <c r="A8" s="4" t="s">
        <v>468</v>
      </c>
      <c r="B8" s="5" t="n">
        <v>7732</v>
      </c>
    </row>
    <row r="9" spans="1:3">
      <c r="A9" s="4" t="s">
        <v>469</v>
      </c>
      <c r="B9" s="5" t="n">
        <v>28866</v>
      </c>
    </row>
    <row r="10" spans="1:3">
      <c r="A10" s="4" t="s">
        <v>470</v>
      </c>
      <c r="B10" s="5" t="n">
        <v>-3463</v>
      </c>
    </row>
    <row r="11" spans="1:3">
      <c r="A11" s="4" t="s">
        <v>471</v>
      </c>
      <c r="B11" s="5" t="n">
        <v>25403</v>
      </c>
    </row>
    <row r="12" spans="1:3">
      <c r="A12" s="3" t="s">
        <v>472</v>
      </c>
    </row>
    <row r="13" spans="1:3">
      <c r="A13" s="4" t="s">
        <v>12</v>
      </c>
      <c r="B13" s="5" t="n">
        <v>44</v>
      </c>
    </row>
    <row r="14" spans="1:3">
      <c r="A14" s="4" t="s">
        <v>372</v>
      </c>
      <c r="B14" s="5" t="n">
        <v>48</v>
      </c>
    </row>
    <row r="15" spans="1:3">
      <c r="A15" s="4" t="s">
        <v>465</v>
      </c>
      <c r="B15" s="5" t="n">
        <v>6</v>
      </c>
    </row>
    <row r="16" spans="1:3">
      <c r="A16" s="4" t="s">
        <v>469</v>
      </c>
      <c r="B16" s="5" t="n">
        <v>98</v>
      </c>
    </row>
    <row r="17" spans="1:3">
      <c r="A17" s="4" t="s">
        <v>470</v>
      </c>
      <c r="B17" s="5" t="n">
        <v>-10</v>
      </c>
    </row>
    <row r="18" spans="1:3">
      <c r="A18" s="4" t="s">
        <v>471</v>
      </c>
      <c r="B18" s="6" t="n">
        <v>88</v>
      </c>
    </row>
    <row r="19" spans="1:3">
      <c r="A19" s="4" t="s">
        <v>12</v>
      </c>
      <c r="C19" s="6" t="n">
        <v>4672</v>
      </c>
    </row>
    <row r="20" spans="1:3">
      <c r="A20" s="4" t="s">
        <v>372</v>
      </c>
      <c r="C20" s="5" t="n">
        <v>4204</v>
      </c>
    </row>
    <row r="21" spans="1:3">
      <c r="A21" s="4" t="s">
        <v>465</v>
      </c>
      <c r="C21" s="5" t="n">
        <v>4177</v>
      </c>
    </row>
    <row r="22" spans="1:3">
      <c r="A22" s="4" t="s">
        <v>466</v>
      </c>
      <c r="C22" s="5" t="n">
        <v>4286</v>
      </c>
    </row>
    <row r="23" spans="1:3">
      <c r="A23" s="4" t="s">
        <v>467</v>
      </c>
      <c r="C23" s="5" t="n">
        <v>4153</v>
      </c>
    </row>
    <row r="24" spans="1:3">
      <c r="A24" s="4" t="s">
        <v>468</v>
      </c>
      <c r="C24" s="5" t="n">
        <v>7731</v>
      </c>
    </row>
    <row r="25" spans="1:3">
      <c r="A25" s="4" t="s">
        <v>115</v>
      </c>
      <c r="C25" s="6" t="n">
        <v>292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73</v>
      </c>
      <c r="B1" s="2" t="s">
        <v>79</v>
      </c>
      <c r="D1" s="2" t="s">
        <v>1</v>
      </c>
    </row>
    <row r="2" spans="1:6">
      <c r="B2" s="2" t="s">
        <v>2</v>
      </c>
      <c r="C2" s="2" t="s">
        <v>80</v>
      </c>
      <c r="D2" s="2" t="s">
        <v>2</v>
      </c>
      <c r="E2" s="2" t="s">
        <v>80</v>
      </c>
      <c r="F2" s="2" t="s">
        <v>32</v>
      </c>
    </row>
    <row r="3" spans="1:6">
      <c r="A3" s="3" t="s">
        <v>204</v>
      </c>
    </row>
    <row r="4" spans="1:6">
      <c r="A4" s="4" t="s">
        <v>146</v>
      </c>
      <c r="B4" s="6" t="n">
        <v>400</v>
      </c>
      <c r="C4" s="6" t="n">
        <v>400</v>
      </c>
      <c r="D4" s="6" t="n">
        <v>907</v>
      </c>
      <c r="E4" s="6" t="n">
        <v>702</v>
      </c>
    </row>
    <row r="5" spans="1:6">
      <c r="A5" s="4" t="s">
        <v>474</v>
      </c>
      <c r="B5" s="5" t="n">
        <v>500</v>
      </c>
      <c r="D5" s="5" t="n">
        <v>500</v>
      </c>
      <c r="F5" s="6" t="n">
        <v>700</v>
      </c>
    </row>
    <row r="6" spans="1:6">
      <c r="A6" s="4" t="s">
        <v>475</v>
      </c>
      <c r="B6" s="6" t="n">
        <v>100</v>
      </c>
      <c r="C6" s="6" t="n">
        <v>100</v>
      </c>
      <c r="D6" s="6" t="n">
        <v>200</v>
      </c>
      <c r="E6" s="6" t="n">
        <v>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76</v>
      </c>
      <c r="B1" s="2" t="s">
        <v>1</v>
      </c>
    </row>
    <row r="2" spans="1:3">
      <c r="B2" s="2" t="s">
        <v>2</v>
      </c>
      <c r="C2" s="2" t="s">
        <v>32</v>
      </c>
    </row>
    <row r="3" spans="1:3">
      <c r="A3" s="3" t="s">
        <v>477</v>
      </c>
    </row>
    <row r="4" spans="1:3">
      <c r="A4" s="4" t="s">
        <v>478</v>
      </c>
      <c r="B4" s="6" t="n">
        <v>19141</v>
      </c>
      <c r="C4" s="6" t="n">
        <v>18839</v>
      </c>
    </row>
    <row r="5" spans="1:3">
      <c r="A5" s="4" t="s">
        <v>479</v>
      </c>
      <c r="B5" s="5" t="n">
        <v>-15981</v>
      </c>
      <c r="C5" s="5" t="n">
        <v>-15185</v>
      </c>
    </row>
    <row r="6" spans="1:3">
      <c r="A6" s="4" t="s">
        <v>39</v>
      </c>
      <c r="B6" s="5" t="n">
        <v>3160</v>
      </c>
      <c r="C6" s="5" t="n">
        <v>3654</v>
      </c>
    </row>
    <row r="7" spans="1:3">
      <c r="A7" s="4" t="s">
        <v>480</v>
      </c>
    </row>
    <row r="8" spans="1:3">
      <c r="A8" s="3" t="s">
        <v>477</v>
      </c>
    </row>
    <row r="9" spans="1:3">
      <c r="A9" s="4" t="s">
        <v>478</v>
      </c>
      <c r="B9" s="5" t="n">
        <v>10380</v>
      </c>
      <c r="C9" s="5" t="n">
        <v>10187</v>
      </c>
    </row>
    <row r="10" spans="1:3">
      <c r="A10" s="4" t="s">
        <v>481</v>
      </c>
    </row>
    <row r="11" spans="1:3">
      <c r="A11" s="3" t="s">
        <v>477</v>
      </c>
    </row>
    <row r="12" spans="1:3">
      <c r="A12" s="4" t="s">
        <v>478</v>
      </c>
      <c r="B12" s="5" t="n">
        <v>1289</v>
      </c>
      <c r="C12" s="5" t="n">
        <v>1529</v>
      </c>
    </row>
    <row r="13" spans="1:3">
      <c r="A13" s="4" t="s">
        <v>482</v>
      </c>
    </row>
    <row r="14" spans="1:3">
      <c r="A14" s="3" t="s">
        <v>477</v>
      </c>
    </row>
    <row r="15" spans="1:3">
      <c r="A15" s="4" t="s">
        <v>478</v>
      </c>
      <c r="B15" s="5" t="n">
        <v>3446</v>
      </c>
      <c r="C15" s="5" t="n">
        <v>3247</v>
      </c>
    </row>
    <row r="16" spans="1:3">
      <c r="A16" s="4" t="s">
        <v>483</v>
      </c>
    </row>
    <row r="17" spans="1:3">
      <c r="A17" s="3" t="s">
        <v>477</v>
      </c>
    </row>
    <row r="18" spans="1:3">
      <c r="A18" s="4" t="s">
        <v>478</v>
      </c>
      <c r="B18" s="5" t="n">
        <v>3972</v>
      </c>
      <c r="C18" s="5" t="n">
        <v>3831</v>
      </c>
    </row>
    <row r="19" spans="1:3">
      <c r="A19" s="4" t="s">
        <v>484</v>
      </c>
    </row>
    <row r="20" spans="1:3">
      <c r="A20" s="3" t="s">
        <v>477</v>
      </c>
    </row>
    <row r="21" spans="1:3">
      <c r="A21" s="4" t="s">
        <v>478</v>
      </c>
      <c r="B21" s="6" t="n">
        <v>54</v>
      </c>
      <c r="C21" s="6" t="n">
        <v>45</v>
      </c>
    </row>
    <row r="22" spans="1:3">
      <c r="A22" s="4" t="s">
        <v>485</v>
      </c>
    </row>
    <row r="23" spans="1:3">
      <c r="A23" s="3" t="s">
        <v>477</v>
      </c>
    </row>
    <row r="24" spans="1:3">
      <c r="A24" s="4" t="s">
        <v>486</v>
      </c>
      <c r="B24" s="4" t="s">
        <v>487</v>
      </c>
    </row>
    <row r="25" spans="1:3">
      <c r="A25" s="4" t="s">
        <v>488</v>
      </c>
    </row>
    <row r="26" spans="1:3">
      <c r="A26" s="3" t="s">
        <v>477</v>
      </c>
    </row>
    <row r="27" spans="1:3">
      <c r="A27" s="4" t="s">
        <v>486</v>
      </c>
      <c r="B27" s="4" t="s">
        <v>489</v>
      </c>
    </row>
    <row r="28" spans="1:3">
      <c r="A28" s="4" t="s">
        <v>490</v>
      </c>
    </row>
    <row r="29" spans="1:3">
      <c r="A29" s="3" t="s">
        <v>477</v>
      </c>
    </row>
    <row r="30" spans="1:3">
      <c r="A30" s="4" t="s">
        <v>486</v>
      </c>
      <c r="B30" s="4" t="s">
        <v>489</v>
      </c>
    </row>
    <row r="31" spans="1:3">
      <c r="A31" s="4" t="s">
        <v>491</v>
      </c>
    </row>
    <row r="32" spans="1:3">
      <c r="A32" s="3" t="s">
        <v>477</v>
      </c>
    </row>
    <row r="33" spans="1:3">
      <c r="A33" s="4" t="s">
        <v>486</v>
      </c>
      <c r="B33" s="4" t="s">
        <v>492</v>
      </c>
    </row>
    <row r="34" spans="1:3">
      <c r="A34" s="4" t="s">
        <v>493</v>
      </c>
    </row>
    <row r="35" spans="1:3">
      <c r="A35" s="3" t="s">
        <v>477</v>
      </c>
    </row>
    <row r="36" spans="1:3">
      <c r="A36" s="4" t="s">
        <v>486</v>
      </c>
      <c r="B36" s="4" t="s">
        <v>494</v>
      </c>
    </row>
    <row r="37" spans="1:3">
      <c r="A37" s="4" t="s">
        <v>495</v>
      </c>
    </row>
    <row r="38" spans="1:3">
      <c r="A38" s="3" t="s">
        <v>477</v>
      </c>
    </row>
    <row r="39" spans="1:3">
      <c r="A39" s="4" t="s">
        <v>486</v>
      </c>
      <c r="B39" s="4" t="s">
        <v>496</v>
      </c>
    </row>
    <row r="40" spans="1:3">
      <c r="A40" s="4" t="s">
        <v>497</v>
      </c>
    </row>
    <row r="41" spans="1:3">
      <c r="A41" s="3" t="s">
        <v>477</v>
      </c>
    </row>
    <row r="42" spans="1:3">
      <c r="A42" s="4" t="s">
        <v>486</v>
      </c>
      <c r="B42" s="4" t="s">
        <v>496</v>
      </c>
    </row>
    <row r="43" spans="1:3">
      <c r="A43" s="4" t="s">
        <v>498</v>
      </c>
    </row>
    <row r="44" spans="1:3">
      <c r="A44" s="3" t="s">
        <v>477</v>
      </c>
    </row>
    <row r="45" spans="1:3">
      <c r="A45" s="4" t="s">
        <v>486</v>
      </c>
      <c r="B45" s="4" t="s">
        <v>4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499</v>
      </c>
      <c r="B1" s="2" t="s">
        <v>1</v>
      </c>
      <c r="C1" s="2" t="s">
        <v>377</v>
      </c>
    </row>
    <row r="2" spans="1:3">
      <c r="B2" s="2" t="s">
        <v>2</v>
      </c>
      <c r="C2" s="2" t="s">
        <v>32</v>
      </c>
    </row>
    <row r="3" spans="1:3">
      <c r="A3" s="3" t="s">
        <v>206</v>
      </c>
    </row>
    <row r="4" spans="1:3">
      <c r="A4" s="4" t="s">
        <v>500</v>
      </c>
      <c r="B4" s="6" t="n">
        <v>0</v>
      </c>
      <c r="C4"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1</v>
      </c>
      <c r="B1" s="2" t="s">
        <v>502</v>
      </c>
      <c r="C1" s="2" t="s">
        <v>503</v>
      </c>
      <c r="D1" s="2" t="s">
        <v>2</v>
      </c>
      <c r="E1" s="2" t="s">
        <v>80</v>
      </c>
      <c r="F1" s="2" t="s">
        <v>503</v>
      </c>
      <c r="G1" s="2" t="s">
        <v>2</v>
      </c>
      <c r="H1" s="2" t="s">
        <v>80</v>
      </c>
      <c r="I1" s="2" t="s">
        <v>32</v>
      </c>
      <c r="J1" s="2" t="s">
        <v>294</v>
      </c>
    </row>
    <row r="2" spans="1:10">
      <c r="A2" s="3" t="s">
        <v>504</v>
      </c>
    </row>
    <row r="3" spans="1:10">
      <c r="A3" s="4" t="s">
        <v>295</v>
      </c>
      <c r="G3" s="5" t="n">
        <v>13778705</v>
      </c>
    </row>
    <row r="4" spans="1:10">
      <c r="A4" s="4" t="s">
        <v>505</v>
      </c>
      <c r="D4" s="8" t="n">
        <v>2.17</v>
      </c>
      <c r="G4" s="8" t="n">
        <v>2.17</v>
      </c>
      <c r="J4" s="8" t="n">
        <v>2.7</v>
      </c>
    </row>
    <row r="5" spans="1:10">
      <c r="A5" s="4" t="s">
        <v>506</v>
      </c>
      <c r="B5" s="4" t="s">
        <v>507</v>
      </c>
    </row>
    <row r="6" spans="1:10">
      <c r="A6" s="4" t="s">
        <v>96</v>
      </c>
      <c r="D6" s="6" t="n">
        <v>34110000</v>
      </c>
      <c r="E6" s="6" t="n">
        <v>40508000</v>
      </c>
      <c r="G6" s="6" t="n">
        <v>60938000</v>
      </c>
      <c r="H6" s="6" t="n">
        <v>40508000</v>
      </c>
    </row>
    <row r="7" spans="1:10">
      <c r="A7" s="4" t="s">
        <v>35</v>
      </c>
      <c r="D7" s="5" t="n">
        <v>699000</v>
      </c>
      <c r="G7" s="5" t="n">
        <v>699000</v>
      </c>
      <c r="I7" s="6" t="n">
        <v>1690000</v>
      </c>
    </row>
    <row r="8" spans="1:10">
      <c r="A8" s="4" t="s">
        <v>508</v>
      </c>
    </row>
    <row r="9" spans="1:10">
      <c r="A9" s="3" t="s">
        <v>504</v>
      </c>
    </row>
    <row r="10" spans="1:10">
      <c r="A10" s="4" t="s">
        <v>509</v>
      </c>
      <c r="F10" s="6" t="n">
        <v>1200000</v>
      </c>
    </row>
    <row r="11" spans="1:10">
      <c r="A11" s="4" t="s">
        <v>510</v>
      </c>
    </row>
    <row r="12" spans="1:10">
      <c r="A12" s="3" t="s">
        <v>504</v>
      </c>
    </row>
    <row r="13" spans="1:10">
      <c r="A13" s="4" t="s">
        <v>511</v>
      </c>
      <c r="D13" s="5" t="n">
        <v>95000000</v>
      </c>
      <c r="G13" s="6" t="n">
        <v>95000000</v>
      </c>
      <c r="I13" s="6" t="n">
        <v>34100000</v>
      </c>
    </row>
    <row r="14" spans="1:10">
      <c r="A14" s="4" t="s">
        <v>295</v>
      </c>
      <c r="C14" s="5" t="n">
        <v>5000000</v>
      </c>
    </row>
    <row r="15" spans="1:10">
      <c r="A15" s="4" t="s">
        <v>505</v>
      </c>
      <c r="C15" s="6" t="n">
        <v>15</v>
      </c>
      <c r="F15" s="6" t="n">
        <v>15</v>
      </c>
    </row>
    <row r="16" spans="1:10">
      <c r="A16" s="4" t="s">
        <v>506</v>
      </c>
      <c r="G16" s="4" t="s">
        <v>512</v>
      </c>
      <c r="I16" s="4" t="s">
        <v>513</v>
      </c>
    </row>
    <row r="17" spans="1:10">
      <c r="A17" s="4" t="s">
        <v>96</v>
      </c>
      <c r="D17" s="5" t="n">
        <v>34100000</v>
      </c>
      <c r="G17" s="6" t="n">
        <v>60900000</v>
      </c>
      <c r="H17" s="5" t="n">
        <v>40500000</v>
      </c>
    </row>
    <row r="18" spans="1:10">
      <c r="A18" s="4" t="s">
        <v>514</v>
      </c>
      <c r="D18" s="5" t="n">
        <v>200000</v>
      </c>
      <c r="E18" s="6" t="n">
        <v>200000</v>
      </c>
      <c r="G18" s="5" t="n">
        <v>300000</v>
      </c>
      <c r="H18" s="5" t="n">
        <v>300000</v>
      </c>
    </row>
    <row r="19" spans="1:10">
      <c r="A19" s="4" t="s">
        <v>515</v>
      </c>
      <c r="G19" s="5" t="n">
        <v>300000</v>
      </c>
      <c r="H19" s="6" t="n">
        <v>1100000</v>
      </c>
    </row>
    <row r="20" spans="1:10">
      <c r="A20" s="4" t="s">
        <v>35</v>
      </c>
      <c r="D20" s="6" t="n">
        <v>0</v>
      </c>
      <c r="G20" s="6" t="n">
        <v>0</v>
      </c>
      <c r="I2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516</v>
      </c>
      <c r="B1" s="2" t="s">
        <v>349</v>
      </c>
    </row>
    <row r="2" spans="1:2">
      <c r="A2" s="3" t="s">
        <v>213</v>
      </c>
    </row>
    <row r="3" spans="1:2">
      <c r="A3" s="4" t="s">
        <v>517</v>
      </c>
      <c r="B3" s="10" t="n">
        <v>21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1"/>
    <col customWidth="1" max="5" min="5" width="37"/>
    <col customWidth="1" max="6" min="6" width="37"/>
    <col customWidth="1" max="7" min="7" width="24"/>
  </cols>
  <sheetData>
    <row r="1" spans="1:7">
      <c r="A1" s="1" t="s">
        <v>518</v>
      </c>
      <c r="B1" s="2" t="s">
        <v>79</v>
      </c>
      <c r="D1" s="2" t="s">
        <v>1</v>
      </c>
      <c r="F1" s="2" t="s">
        <v>377</v>
      </c>
    </row>
    <row r="2" spans="1:7">
      <c r="B2" s="2" t="s">
        <v>519</v>
      </c>
      <c r="C2" s="2" t="s">
        <v>520</v>
      </c>
      <c r="D2" s="2" t="s">
        <v>521</v>
      </c>
      <c r="E2" s="2" t="s">
        <v>522</v>
      </c>
      <c r="F2" s="2" t="s">
        <v>523</v>
      </c>
      <c r="G2" s="2" t="s">
        <v>524</v>
      </c>
    </row>
    <row r="3" spans="1:7">
      <c r="A3" s="3" t="s">
        <v>525</v>
      </c>
    </row>
    <row r="4" spans="1:7">
      <c r="A4" s="4" t="s">
        <v>526</v>
      </c>
      <c r="G4" s="6" t="n">
        <v>12</v>
      </c>
    </row>
    <row r="5" spans="1:7">
      <c r="A5" s="4" t="s">
        <v>527</v>
      </c>
    </row>
    <row r="6" spans="1:7">
      <c r="A6" s="3" t="s">
        <v>525</v>
      </c>
    </row>
    <row r="7" spans="1:7">
      <c r="A7" s="4" t="s">
        <v>528</v>
      </c>
      <c r="D7" s="4" t="s">
        <v>489</v>
      </c>
    </row>
    <row r="8" spans="1:7">
      <c r="A8" s="4" t="s">
        <v>529</v>
      </c>
      <c r="D8" s="5" t="n">
        <v>3</v>
      </c>
    </row>
    <row r="9" spans="1:7">
      <c r="A9" s="4" t="s">
        <v>345</v>
      </c>
    </row>
    <row r="10" spans="1:7">
      <c r="A10" s="3" t="s">
        <v>525</v>
      </c>
    </row>
    <row r="11" spans="1:7">
      <c r="A11" s="4" t="s">
        <v>530</v>
      </c>
      <c r="D11" s="5" t="n">
        <v>1293973</v>
      </c>
      <c r="E11" s="5" t="n">
        <v>80924</v>
      </c>
    </row>
    <row r="12" spans="1:7">
      <c r="A12" s="4" t="s">
        <v>531</v>
      </c>
      <c r="D12" s="8" t="n">
        <v>2.25</v>
      </c>
      <c r="E12" s="8" t="n">
        <v>7.75</v>
      </c>
    </row>
    <row r="13" spans="1:7">
      <c r="A13" s="4" t="s">
        <v>532</v>
      </c>
      <c r="D13" s="4" t="s">
        <v>533</v>
      </c>
    </row>
    <row r="14" spans="1:7">
      <c r="A14" s="4" t="s">
        <v>534</v>
      </c>
      <c r="B14" s="4" t="s">
        <v>60</v>
      </c>
      <c r="D14" s="4" t="s">
        <v>60</v>
      </c>
      <c r="F14" s="4" t="s">
        <v>60</v>
      </c>
    </row>
    <row r="15" spans="1:7">
      <c r="A15" s="4" t="s">
        <v>535</v>
      </c>
      <c r="D15" s="4" t="s">
        <v>60</v>
      </c>
    </row>
    <row r="16" spans="1:7">
      <c r="A16" s="4" t="s">
        <v>536</v>
      </c>
      <c r="D16" s="8" t="n">
        <v>1.5</v>
      </c>
      <c r="E16" s="8" t="n">
        <v>2.3</v>
      </c>
    </row>
    <row r="17" spans="1:7">
      <c r="A17" s="4" t="s">
        <v>537</v>
      </c>
      <c r="D17" s="4" t="s">
        <v>538</v>
      </c>
      <c r="E17" s="4" t="s">
        <v>538</v>
      </c>
    </row>
    <row r="18" spans="1:7">
      <c r="A18" s="4" t="s">
        <v>539</v>
      </c>
      <c r="B18" s="5" t="n">
        <v>10578920</v>
      </c>
      <c r="D18" s="5" t="n">
        <v>10578920</v>
      </c>
      <c r="F18" s="5" t="n">
        <v>9764539</v>
      </c>
    </row>
    <row r="19" spans="1:7">
      <c r="A19" s="4" t="s">
        <v>540</v>
      </c>
    </row>
    <row r="20" spans="1:7">
      <c r="A20" s="3" t="s">
        <v>525</v>
      </c>
    </row>
    <row r="21" spans="1:7">
      <c r="A21" s="4" t="s">
        <v>541</v>
      </c>
      <c r="B21" s="6" t="n">
        <v>1000000</v>
      </c>
      <c r="D21" s="6" t="n">
        <v>1000000</v>
      </c>
    </row>
    <row r="22" spans="1:7">
      <c r="A22" s="4" t="s">
        <v>542</v>
      </c>
      <c r="D22" s="4" t="s">
        <v>543</v>
      </c>
    </row>
    <row r="23" spans="1:7">
      <c r="A23" s="4" t="s">
        <v>532</v>
      </c>
      <c r="D23" s="4" t="s">
        <v>544</v>
      </c>
    </row>
    <row r="24" spans="1:7">
      <c r="A24" s="4" t="s">
        <v>534</v>
      </c>
      <c r="B24" s="6" t="n">
        <v>0</v>
      </c>
      <c r="D24" s="6" t="n">
        <v>0</v>
      </c>
    </row>
    <row r="25" spans="1:7">
      <c r="A25" s="4" t="s">
        <v>545</v>
      </c>
      <c r="B25" s="8" t="n">
        <v>3.64</v>
      </c>
      <c r="D25" s="8" t="n">
        <v>3.64</v>
      </c>
    </row>
    <row r="26" spans="1:7">
      <c r="A26" s="4" t="s">
        <v>546</v>
      </c>
      <c r="D26" s="5" t="n">
        <v>278335</v>
      </c>
      <c r="F26" s="5" t="n">
        <v>278335</v>
      </c>
    </row>
    <row r="27" spans="1:7">
      <c r="A27" s="4" t="s">
        <v>535</v>
      </c>
      <c r="D27" s="5" t="n">
        <v>0</v>
      </c>
      <c r="F27" s="5" t="n">
        <v>0</v>
      </c>
    </row>
    <row r="28" spans="1:7">
      <c r="A28" s="4" t="s">
        <v>539</v>
      </c>
      <c r="B28" s="5" t="n">
        <v>835000</v>
      </c>
      <c r="D28" s="5" t="n">
        <v>835000</v>
      </c>
      <c r="F28" s="5" t="n">
        <v>835000</v>
      </c>
    </row>
    <row r="29" spans="1:7">
      <c r="A29" s="4" t="s">
        <v>547</v>
      </c>
    </row>
    <row r="30" spans="1:7">
      <c r="A30" s="3" t="s">
        <v>525</v>
      </c>
    </row>
    <row r="31" spans="1:7">
      <c r="A31" s="4" t="s">
        <v>548</v>
      </c>
      <c r="D31" s="4" t="s">
        <v>311</v>
      </c>
    </row>
    <row r="32" spans="1:7">
      <c r="A32" s="4" t="s">
        <v>549</v>
      </c>
      <c r="B32" s="5" t="n">
        <v>16194138</v>
      </c>
      <c r="D32" s="5" t="n">
        <v>16194138</v>
      </c>
      <c r="F32" s="5" t="n">
        <v>11668905</v>
      </c>
    </row>
    <row r="33" spans="1:7">
      <c r="A33" s="4" t="s">
        <v>541</v>
      </c>
      <c r="B33" s="6" t="n">
        <v>5700000</v>
      </c>
      <c r="D33" s="6" t="n">
        <v>5700000</v>
      </c>
      <c r="F33" s="6" t="n">
        <v>6800000</v>
      </c>
    </row>
    <row r="34" spans="1:7">
      <c r="A34" s="4" t="s">
        <v>542</v>
      </c>
      <c r="D34" s="4" t="s">
        <v>550</v>
      </c>
      <c r="F34" s="4" t="s">
        <v>551</v>
      </c>
    </row>
    <row r="35" spans="1:7">
      <c r="A35" s="4" t="s">
        <v>530</v>
      </c>
      <c r="D35" s="5" t="n">
        <v>10578920</v>
      </c>
    </row>
    <row r="36" spans="1:7">
      <c r="A36" s="4" t="s">
        <v>531</v>
      </c>
      <c r="D36" s="8" t="n">
        <v>5.8</v>
      </c>
    </row>
    <row r="37" spans="1:7">
      <c r="A37" s="4" t="s">
        <v>552</v>
      </c>
      <c r="B37" s="5" t="n">
        <v>1900000</v>
      </c>
      <c r="C37" s="6" t="n">
        <v>3000000</v>
      </c>
      <c r="D37" s="6" t="n">
        <v>4100000</v>
      </c>
      <c r="E37" s="6" t="n">
        <v>5600000</v>
      </c>
    </row>
    <row r="38" spans="1:7">
      <c r="A38" s="4" t="s">
        <v>553</v>
      </c>
    </row>
    <row r="39" spans="1:7">
      <c r="A39" s="3" t="s">
        <v>525</v>
      </c>
    </row>
    <row r="40" spans="1:7">
      <c r="A40" s="4" t="s">
        <v>541</v>
      </c>
      <c r="B40" s="5" t="n">
        <v>900000</v>
      </c>
      <c r="D40" s="6" t="n">
        <v>900000</v>
      </c>
    </row>
    <row r="41" spans="1:7">
      <c r="A41" s="4" t="s">
        <v>542</v>
      </c>
      <c r="D41" s="4" t="s">
        <v>551</v>
      </c>
    </row>
    <row r="42" spans="1:7">
      <c r="A42" s="4" t="s">
        <v>530</v>
      </c>
      <c r="F42" s="5" t="n">
        <v>1597500</v>
      </c>
    </row>
    <row r="43" spans="1:7">
      <c r="A43" s="4" t="s">
        <v>531</v>
      </c>
      <c r="F43" s="8" t="n">
        <v>4.06</v>
      </c>
    </row>
    <row r="44" spans="1:7">
      <c r="A44" s="4" t="s">
        <v>532</v>
      </c>
      <c r="D44" s="4" t="s">
        <v>554</v>
      </c>
    </row>
    <row r="45" spans="1:7">
      <c r="A45" s="4" t="s">
        <v>534</v>
      </c>
      <c r="B45" s="6" t="n">
        <v>0</v>
      </c>
      <c r="D45" s="6" t="n">
        <v>0</v>
      </c>
    </row>
    <row r="46" spans="1:7">
      <c r="A46" s="4" t="s">
        <v>545</v>
      </c>
      <c r="B46" s="8" t="n">
        <v>4.06</v>
      </c>
      <c r="D46" s="8" t="n">
        <v>4.06</v>
      </c>
    </row>
    <row r="47" spans="1:7">
      <c r="A47" s="4" t="s">
        <v>546</v>
      </c>
      <c r="D47" s="5" t="n">
        <v>430002</v>
      </c>
    </row>
    <row r="48" spans="1:7">
      <c r="A48" s="4" t="s">
        <v>555</v>
      </c>
      <c r="D48" s="8" t="n">
        <v>2.71</v>
      </c>
    </row>
    <row r="49" spans="1:7">
      <c r="A49" s="4" t="s">
        <v>537</v>
      </c>
      <c r="D49" s="4" t="s">
        <v>538</v>
      </c>
    </row>
    <row r="50" spans="1:7">
      <c r="A50" s="4" t="s">
        <v>556</v>
      </c>
      <c r="D50" s="4" t="s">
        <v>557</v>
      </c>
    </row>
    <row r="51" spans="1:7">
      <c r="A51" s="4" t="s">
        <v>558</v>
      </c>
      <c r="D51" s="4" t="s">
        <v>559</v>
      </c>
    </row>
    <row r="52" spans="1:7">
      <c r="A52" s="4" t="s">
        <v>560</v>
      </c>
      <c r="D52" s="4" t="s">
        <v>561</v>
      </c>
    </row>
    <row r="53" spans="1:7">
      <c r="A53" s="4" t="s">
        <v>562</v>
      </c>
      <c r="F53" s="5" t="n">
        <v>307500</v>
      </c>
    </row>
    <row r="54" spans="1:7">
      <c r="A54" s="4" t="s">
        <v>539</v>
      </c>
      <c r="B54" s="5" t="n">
        <v>1290000</v>
      </c>
      <c r="D54" s="5" t="n">
        <v>1290000</v>
      </c>
    </row>
    <row r="55" spans="1:7">
      <c r="A55" s="4" t="s">
        <v>529</v>
      </c>
      <c r="D55" s="5" t="n">
        <v>3</v>
      </c>
    </row>
    <row r="56" spans="1:7">
      <c r="A56" s="4" t="s">
        <v>563</v>
      </c>
      <c r="D56" s="4" t="s">
        <v>489</v>
      </c>
    </row>
    <row r="57" spans="1:7">
      <c r="A57" s="4" t="s">
        <v>564</v>
      </c>
    </row>
    <row r="58" spans="1:7">
      <c r="A58" s="3" t="s">
        <v>525</v>
      </c>
    </row>
    <row r="59" spans="1:7">
      <c r="A59" s="4" t="s">
        <v>535</v>
      </c>
      <c r="D59" s="5" t="n">
        <v>0</v>
      </c>
    </row>
    <row r="60" spans="1:7">
      <c r="A60" s="4" t="s">
        <v>565</v>
      </c>
      <c r="D60" s="5" t="n">
        <v>9750</v>
      </c>
      <c r="F60" s="5" t="n">
        <v>9750</v>
      </c>
    </row>
    <row r="61" spans="1:7">
      <c r="A61" s="4" t="s">
        <v>566</v>
      </c>
      <c r="D61" s="6" t="n">
        <v>6</v>
      </c>
    </row>
    <row r="62" spans="1:7">
      <c r="A62" s="4" t="s">
        <v>567</v>
      </c>
      <c r="D62" s="4" t="s">
        <v>568</v>
      </c>
    </row>
    <row r="63" spans="1:7">
      <c r="A63" s="4" t="s">
        <v>569</v>
      </c>
      <c r="D63" s="6" t="n">
        <v>20</v>
      </c>
    </row>
    <row r="64" spans="1:7">
      <c r="A64" s="4" t="s">
        <v>570</v>
      </c>
    </row>
    <row r="65" spans="1:7">
      <c r="A65" s="3" t="s">
        <v>525</v>
      </c>
    </row>
    <row r="66" spans="1:7">
      <c r="A66" s="4" t="s">
        <v>549</v>
      </c>
      <c r="F66" s="5" t="n">
        <v>2551180</v>
      </c>
    </row>
    <row r="67" spans="1:7">
      <c r="A67" s="4" t="s">
        <v>530</v>
      </c>
      <c r="D67" s="5" t="n">
        <v>32273</v>
      </c>
      <c r="E67" s="5" t="n">
        <v>22958</v>
      </c>
    </row>
    <row r="68" spans="1:7">
      <c r="A68" s="4" t="s">
        <v>552</v>
      </c>
      <c r="D68" s="6" t="n">
        <v>0</v>
      </c>
      <c r="E68" s="6" t="n">
        <v>0</v>
      </c>
    </row>
    <row r="69" spans="1:7">
      <c r="A69" s="4" t="s">
        <v>571</v>
      </c>
    </row>
    <row r="70" spans="1:7">
      <c r="A70" s="3" t="s">
        <v>525</v>
      </c>
    </row>
    <row r="71" spans="1:7">
      <c r="A71" s="4" t="s">
        <v>526</v>
      </c>
      <c r="B71" s="8" t="n">
        <v>2.06</v>
      </c>
      <c r="D71" s="8" t="n">
        <v>2.06</v>
      </c>
    </row>
    <row r="72" spans="1:7">
      <c r="A72" s="4" t="s">
        <v>572</v>
      </c>
    </row>
    <row r="73" spans="1:7">
      <c r="A73" s="3" t="s">
        <v>525</v>
      </c>
    </row>
    <row r="74" spans="1:7">
      <c r="A74" s="4" t="s">
        <v>556</v>
      </c>
      <c r="D74" s="4" t="s">
        <v>573</v>
      </c>
      <c r="E74" s="4" t="s">
        <v>574</v>
      </c>
    </row>
    <row r="75" spans="1:7">
      <c r="A75" s="4" t="s">
        <v>558</v>
      </c>
      <c r="D75" s="4" t="s">
        <v>575</v>
      </c>
      <c r="E75" s="4" t="s">
        <v>576</v>
      </c>
    </row>
    <row r="76" spans="1:7">
      <c r="A76" s="4" t="s">
        <v>577</v>
      </c>
    </row>
    <row r="77" spans="1:7">
      <c r="A77" s="3" t="s">
        <v>525</v>
      </c>
    </row>
    <row r="78" spans="1:7">
      <c r="A78" s="4" t="s">
        <v>556</v>
      </c>
      <c r="D78" s="4" t="s">
        <v>557</v>
      </c>
      <c r="E78" s="4" t="s">
        <v>557</v>
      </c>
    </row>
    <row r="79" spans="1:7">
      <c r="A79" s="4" t="s">
        <v>558</v>
      </c>
      <c r="D79" s="4" t="s">
        <v>578</v>
      </c>
      <c r="E79" s="4" t="s">
        <v>5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3</v>
      </c>
      <c r="B1" s="2" t="s">
        <v>1</v>
      </c>
    </row>
    <row r="2" spans="1:3">
      <c r="B2" s="2" t="s">
        <v>2</v>
      </c>
      <c r="C2" s="2" t="s">
        <v>80</v>
      </c>
    </row>
    <row r="3" spans="1:3">
      <c r="A3" s="3" t="s">
        <v>144</v>
      </c>
    </row>
    <row r="4" spans="1:3">
      <c r="A4" s="4" t="s">
        <v>101</v>
      </c>
      <c r="B4" s="6" t="n">
        <v>12752</v>
      </c>
      <c r="C4" s="6" t="n">
        <v>1064</v>
      </c>
    </row>
    <row r="5" spans="1:3">
      <c r="A5" s="3" t="s">
        <v>145</v>
      </c>
    </row>
    <row r="6" spans="1:3">
      <c r="A6" s="4" t="s">
        <v>146</v>
      </c>
      <c r="B6" s="5" t="n">
        <v>907</v>
      </c>
      <c r="C6" s="5" t="n">
        <v>702</v>
      </c>
    </row>
    <row r="7" spans="1:3">
      <c r="A7" s="4" t="s">
        <v>147</v>
      </c>
      <c r="B7" s="5" t="n">
        <v>1648</v>
      </c>
    </row>
    <row r="8" spans="1:3">
      <c r="A8" s="4" t="s">
        <v>84</v>
      </c>
      <c r="B8" s="5" t="n">
        <v>932</v>
      </c>
      <c r="C8" s="5" t="n">
        <v>245</v>
      </c>
    </row>
    <row r="9" spans="1:3">
      <c r="A9" s="4" t="s">
        <v>148</v>
      </c>
      <c r="C9" s="5" t="n">
        <v>228</v>
      </c>
    </row>
    <row r="10" spans="1:3">
      <c r="A10" s="4" t="s">
        <v>149</v>
      </c>
      <c r="B10" s="5" t="n">
        <v>188</v>
      </c>
      <c r="C10" s="5" t="n">
        <v>1030</v>
      </c>
    </row>
    <row r="11" spans="1:3">
      <c r="A11" s="4" t="s">
        <v>150</v>
      </c>
      <c r="C11" s="5" t="n">
        <v>-345</v>
      </c>
    </row>
    <row r="12" spans="1:3">
      <c r="A12" s="4" t="s">
        <v>151</v>
      </c>
      <c r="B12" s="5" t="n">
        <v>4125</v>
      </c>
      <c r="C12" s="5" t="n">
        <v>5595</v>
      </c>
    </row>
    <row r="13" spans="1:3">
      <c r="A13" s="4" t="s">
        <v>94</v>
      </c>
      <c r="B13" s="5" t="n">
        <v>-56</v>
      </c>
      <c r="C13" s="5" t="n">
        <v>-604</v>
      </c>
    </row>
    <row r="14" spans="1:3">
      <c r="A14" s="4" t="s">
        <v>95</v>
      </c>
      <c r="C14" s="5" t="n">
        <v>1242</v>
      </c>
    </row>
    <row r="15" spans="1:3">
      <c r="A15" s="4" t="s">
        <v>96</v>
      </c>
      <c r="B15" s="5" t="n">
        <v>-60938</v>
      </c>
      <c r="C15" s="5" t="n">
        <v>-40508</v>
      </c>
    </row>
    <row r="16" spans="1:3">
      <c r="A16" s="4" t="s">
        <v>55</v>
      </c>
      <c r="C16" s="5" t="n">
        <v>-562</v>
      </c>
    </row>
    <row r="17" spans="1:3">
      <c r="A17" s="3" t="s">
        <v>152</v>
      </c>
    </row>
    <row r="18" spans="1:3">
      <c r="A18" s="4" t="s">
        <v>35</v>
      </c>
      <c r="B18" s="5" t="n">
        <v>991</v>
      </c>
      <c r="C18" s="5" t="n">
        <v>652</v>
      </c>
    </row>
    <row r="19" spans="1:3">
      <c r="A19" s="4" t="s">
        <v>36</v>
      </c>
      <c r="B19" s="5" t="n">
        <v>-235</v>
      </c>
      <c r="C19" s="5" t="n">
        <v>-709</v>
      </c>
    </row>
    <row r="20" spans="1:3">
      <c r="A20" s="4" t="s">
        <v>153</v>
      </c>
      <c r="B20" s="5" t="n">
        <v>132</v>
      </c>
      <c r="C20" s="5" t="n">
        <v>-499</v>
      </c>
    </row>
    <row r="21" spans="1:3">
      <c r="A21" s="4" t="s">
        <v>47</v>
      </c>
      <c r="B21" s="5" t="n">
        <v>-2995</v>
      </c>
      <c r="C21" s="5" t="n">
        <v>-2092</v>
      </c>
    </row>
    <row r="22" spans="1:3">
      <c r="A22" s="4" t="s">
        <v>154</v>
      </c>
      <c r="B22" s="5" t="n">
        <v>-1824</v>
      </c>
    </row>
    <row r="23" spans="1:3">
      <c r="A23" s="4" t="s">
        <v>155</v>
      </c>
      <c r="B23" s="5" t="n">
        <v>459</v>
      </c>
      <c r="C23" s="5" t="n">
        <v>-784</v>
      </c>
    </row>
    <row r="24" spans="1:3">
      <c r="A24" s="4" t="s">
        <v>156</v>
      </c>
      <c r="B24" s="5" t="n">
        <v>-43914</v>
      </c>
      <c r="C24" s="5" t="n">
        <v>-35345</v>
      </c>
    </row>
    <row r="25" spans="1:3">
      <c r="A25" s="3" t="s">
        <v>157</v>
      </c>
    </row>
    <row r="26" spans="1:3">
      <c r="A26" s="4" t="s">
        <v>158</v>
      </c>
      <c r="B26" s="5" t="n">
        <v>-413</v>
      </c>
      <c r="C26" s="5" t="n">
        <v>-528</v>
      </c>
    </row>
    <row r="27" spans="1:3">
      <c r="A27" s="4" t="s">
        <v>159</v>
      </c>
      <c r="B27" s="5" t="n">
        <v>-413</v>
      </c>
      <c r="C27" s="5" t="n">
        <v>-528</v>
      </c>
    </row>
    <row r="28" spans="1:3">
      <c r="A28" s="3" t="s">
        <v>160</v>
      </c>
    </row>
    <row r="29" spans="1:3">
      <c r="A29" s="4" t="s">
        <v>161</v>
      </c>
      <c r="B29" s="5" t="n">
        <v>35696</v>
      </c>
      <c r="C29" s="5" t="n">
        <v>105761</v>
      </c>
    </row>
    <row r="30" spans="1:3">
      <c r="A30" s="4" t="s">
        <v>162</v>
      </c>
      <c r="C30" s="5" t="n">
        <v>-6574</v>
      </c>
    </row>
    <row r="31" spans="1:3">
      <c r="A31" s="4" t="s">
        <v>163</v>
      </c>
      <c r="B31" s="5" t="n">
        <v>73</v>
      </c>
      <c r="C31" s="5" t="n">
        <v>65</v>
      </c>
    </row>
    <row r="32" spans="1:3">
      <c r="A32" s="4" t="s">
        <v>164</v>
      </c>
      <c r="C32" s="5" t="n">
        <v>574</v>
      </c>
    </row>
    <row r="33" spans="1:3">
      <c r="A33" s="4" t="s">
        <v>165</v>
      </c>
      <c r="B33" s="5" t="n">
        <v>35769</v>
      </c>
      <c r="C33" s="5" t="n">
        <v>99826</v>
      </c>
    </row>
    <row r="34" spans="1:3">
      <c r="A34" s="4" t="s">
        <v>166</v>
      </c>
      <c r="B34" s="5" t="n">
        <v>-8558</v>
      </c>
      <c r="C34" s="5" t="n">
        <v>63953</v>
      </c>
    </row>
    <row r="35" spans="1:3">
      <c r="A35" s="4" t="s">
        <v>167</v>
      </c>
      <c r="B35" s="5" t="n">
        <v>96856</v>
      </c>
      <c r="C35" s="5" t="n">
        <v>69633</v>
      </c>
    </row>
    <row r="36" spans="1:3">
      <c r="A36" s="4" t="s">
        <v>168</v>
      </c>
      <c r="B36" s="5" t="n">
        <v>88298</v>
      </c>
      <c r="C36" s="5" t="n">
        <v>133586</v>
      </c>
    </row>
    <row r="37" spans="1:3">
      <c r="A37" s="3" t="s">
        <v>169</v>
      </c>
    </row>
    <row r="38" spans="1:3">
      <c r="A38" s="4" t="s">
        <v>170</v>
      </c>
      <c r="B38" s="5" t="n">
        <v>96856</v>
      </c>
      <c r="C38" s="5" t="n">
        <v>69633</v>
      </c>
    </row>
    <row r="39" spans="1:3">
      <c r="A39" s="3" t="s">
        <v>171</v>
      </c>
    </row>
    <row r="40" spans="1:3">
      <c r="A40" s="4" t="s">
        <v>172</v>
      </c>
      <c r="B40" s="5" t="n">
        <v>1678</v>
      </c>
      <c r="C40" s="5" t="n">
        <v>1899</v>
      </c>
    </row>
    <row r="41" spans="1:3">
      <c r="A41" s="3" t="s">
        <v>173</v>
      </c>
    </row>
    <row r="42" spans="1:3">
      <c r="A42" s="4" t="s">
        <v>121</v>
      </c>
      <c r="B42" s="5" t="n">
        <v>205</v>
      </c>
      <c r="C42" s="5" t="n">
        <v>196</v>
      </c>
    </row>
    <row r="43" spans="1:3">
      <c r="A43" s="4" t="s">
        <v>122</v>
      </c>
      <c r="B43" s="5" t="n">
        <v>818</v>
      </c>
      <c r="C43" s="5" t="n">
        <v>785</v>
      </c>
    </row>
    <row r="44" spans="1:3">
      <c r="A44" s="4" t="s">
        <v>174</v>
      </c>
      <c r="C44" s="5" t="n">
        <v>115</v>
      </c>
    </row>
    <row r="45" spans="1:3">
      <c r="A45" s="4" t="s">
        <v>175</v>
      </c>
      <c r="B45" s="5" t="n">
        <v>85</v>
      </c>
    </row>
    <row r="46" spans="1:3">
      <c r="A46" s="4" t="s">
        <v>141</v>
      </c>
      <c r="B46" s="5" t="n">
        <v>1856</v>
      </c>
    </row>
    <row r="47" spans="1:3">
      <c r="A47" s="4" t="s">
        <v>176</v>
      </c>
    </row>
    <row r="48" spans="1:3">
      <c r="A48" s="3" t="s">
        <v>173</v>
      </c>
    </row>
    <row r="49" spans="1:3">
      <c r="A49" s="4" t="s">
        <v>177</v>
      </c>
      <c r="B49" s="6" t="n">
        <v>27083</v>
      </c>
    </row>
    <row r="50" spans="1:3">
      <c r="A50" s="4" t="s">
        <v>178</v>
      </c>
    </row>
    <row r="51" spans="1:3">
      <c r="A51" s="3" t="s">
        <v>173</v>
      </c>
    </row>
    <row r="52" spans="1:3">
      <c r="A52" s="4" t="s">
        <v>177</v>
      </c>
      <c r="C52" s="6" t="n">
        <v>240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580</v>
      </c>
      <c r="B1" s="2" t="s">
        <v>1</v>
      </c>
      <c r="D1" s="2" t="s">
        <v>377</v>
      </c>
    </row>
    <row r="2" spans="1:4">
      <c r="B2" s="2" t="s">
        <v>2</v>
      </c>
      <c r="C2" s="2" t="s">
        <v>80</v>
      </c>
      <c r="D2" s="2" t="s">
        <v>32</v>
      </c>
    </row>
    <row r="3" spans="1:4">
      <c r="A3" s="3" t="s">
        <v>525</v>
      </c>
    </row>
    <row r="4" spans="1:4">
      <c r="A4" s="4" t="s">
        <v>581</v>
      </c>
      <c r="B4" s="5" t="n">
        <v>9764539</v>
      </c>
    </row>
    <row r="5" spans="1:4">
      <c r="A5" s="4" t="s">
        <v>582</v>
      </c>
      <c r="B5" s="5" t="n">
        <v>1293973</v>
      </c>
      <c r="C5" s="5" t="n">
        <v>80924</v>
      </c>
    </row>
    <row r="6" spans="1:4">
      <c r="A6" s="4" t="s">
        <v>583</v>
      </c>
      <c r="B6" s="4" t="s">
        <v>60</v>
      </c>
    </row>
    <row r="7" spans="1:4">
      <c r="A7" s="4" t="s">
        <v>584</v>
      </c>
      <c r="B7" s="5" t="n">
        <v>-479592</v>
      </c>
    </row>
    <row r="8" spans="1:4">
      <c r="A8" s="4" t="s">
        <v>585</v>
      </c>
      <c r="B8" s="5" t="n">
        <v>10578920</v>
      </c>
      <c r="D8" s="5" t="n">
        <v>9764539</v>
      </c>
    </row>
    <row r="9" spans="1:4">
      <c r="A9" s="4" t="s">
        <v>586</v>
      </c>
      <c r="B9" s="5" t="n">
        <v>5798171</v>
      </c>
    </row>
    <row r="10" spans="1:4">
      <c r="A10" s="4" t="s">
        <v>587</v>
      </c>
      <c r="B10" s="8" t="n">
        <v>6.24</v>
      </c>
    </row>
    <row r="11" spans="1:4">
      <c r="A11" s="4" t="s">
        <v>588</v>
      </c>
      <c r="B11" s="11" t="n">
        <v>2.25</v>
      </c>
      <c r="C11" s="8" t="n">
        <v>7.75</v>
      </c>
    </row>
    <row r="12" spans="1:4">
      <c r="A12" s="4" t="s">
        <v>589</v>
      </c>
      <c r="B12" s="4" t="s">
        <v>60</v>
      </c>
    </row>
    <row r="13" spans="1:4">
      <c r="A13" s="4" t="s">
        <v>590</v>
      </c>
      <c r="B13" s="11" t="n">
        <v>5.16</v>
      </c>
    </row>
    <row r="14" spans="1:4">
      <c r="A14" s="4" t="s">
        <v>591</v>
      </c>
      <c r="B14" s="11" t="n">
        <v>5.8</v>
      </c>
      <c r="D14" s="8" t="n">
        <v>6.24</v>
      </c>
    </row>
    <row r="15" spans="1:4">
      <c r="A15" s="4" t="s">
        <v>592</v>
      </c>
      <c r="B15" s="8" t="n">
        <v>8.23</v>
      </c>
    </row>
    <row r="16" spans="1:4">
      <c r="A16" s="4" t="s">
        <v>593</v>
      </c>
      <c r="B16" s="4" t="s">
        <v>533</v>
      </c>
    </row>
    <row r="17" spans="1:4">
      <c r="A17" s="4" t="s">
        <v>594</v>
      </c>
      <c r="B17" s="4" t="s">
        <v>595</v>
      </c>
      <c r="D17" s="4" t="s">
        <v>596</v>
      </c>
    </row>
    <row r="18" spans="1:4">
      <c r="A18" s="4" t="s">
        <v>597</v>
      </c>
      <c r="B18" s="4" t="s">
        <v>60</v>
      </c>
      <c r="D18" s="4" t="s">
        <v>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598</v>
      </c>
      <c r="B1" s="2" t="s">
        <v>1</v>
      </c>
    </row>
    <row r="2" spans="1:3">
      <c r="B2" s="2" t="s">
        <v>2</v>
      </c>
      <c r="C2" s="2" t="s">
        <v>80</v>
      </c>
    </row>
    <row r="3" spans="1:3">
      <c r="A3" s="3" t="s">
        <v>525</v>
      </c>
    </row>
    <row r="4" spans="1:3">
      <c r="A4" s="4" t="s">
        <v>599</v>
      </c>
      <c r="B4" s="8" t="n">
        <v>1.5</v>
      </c>
      <c r="C4" s="8" t="n">
        <v>2.3</v>
      </c>
    </row>
    <row r="5" spans="1:3">
      <c r="A5" s="4" t="s">
        <v>537</v>
      </c>
      <c r="B5" s="4" t="s">
        <v>538</v>
      </c>
      <c r="C5" s="4" t="s">
        <v>538</v>
      </c>
    </row>
    <row r="6" spans="1:3">
      <c r="A6" s="4" t="s">
        <v>309</v>
      </c>
    </row>
    <row r="7" spans="1:3">
      <c r="A7" s="3" t="s">
        <v>525</v>
      </c>
    </row>
    <row r="8" spans="1:3">
      <c r="A8" s="4" t="s">
        <v>600</v>
      </c>
      <c r="B8" s="4" t="s">
        <v>601</v>
      </c>
      <c r="C8" s="4" t="s">
        <v>602</v>
      </c>
    </row>
    <row r="9" spans="1:3">
      <c r="A9" s="4" t="s">
        <v>558</v>
      </c>
      <c r="B9" s="4" t="s">
        <v>575</v>
      </c>
      <c r="C9" s="4" t="s">
        <v>576</v>
      </c>
    </row>
    <row r="10" spans="1:3">
      <c r="A10" s="4" t="s">
        <v>556</v>
      </c>
      <c r="B10" s="4" t="s">
        <v>573</v>
      </c>
      <c r="C10" s="4" t="s">
        <v>574</v>
      </c>
    </row>
    <row r="11" spans="1:3">
      <c r="A11" s="4" t="s">
        <v>312</v>
      </c>
    </row>
    <row r="12" spans="1:3">
      <c r="A12" s="3" t="s">
        <v>525</v>
      </c>
    </row>
    <row r="13" spans="1:3">
      <c r="A13" s="4" t="s">
        <v>600</v>
      </c>
      <c r="B13" s="4" t="s">
        <v>603</v>
      </c>
      <c r="C13" s="4" t="s">
        <v>604</v>
      </c>
    </row>
    <row r="14" spans="1:3">
      <c r="A14" s="4" t="s">
        <v>558</v>
      </c>
      <c r="B14" s="4" t="s">
        <v>578</v>
      </c>
      <c r="C14" s="4" t="s">
        <v>579</v>
      </c>
    </row>
    <row r="15" spans="1:3">
      <c r="A15" s="4" t="s">
        <v>556</v>
      </c>
      <c r="B15" s="4" t="s">
        <v>557</v>
      </c>
      <c r="C15" s="4" t="s">
        <v>5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5</v>
      </c>
      <c r="B1" s="2" t="s">
        <v>1</v>
      </c>
      <c r="C1" s="2" t="s">
        <v>377</v>
      </c>
    </row>
    <row r="2" spans="1:3">
      <c r="B2" s="2" t="s">
        <v>2</v>
      </c>
      <c r="C2" s="2" t="s">
        <v>32</v>
      </c>
    </row>
    <row r="3" spans="1:3">
      <c r="A3" s="3" t="s">
        <v>606</v>
      </c>
    </row>
    <row r="4" spans="1:3">
      <c r="A4" s="4" t="s">
        <v>295</v>
      </c>
      <c r="B4" s="5" t="n">
        <v>13778705</v>
      </c>
    </row>
    <row r="5" spans="1:3">
      <c r="A5" s="4" t="s">
        <v>607</v>
      </c>
      <c r="B5" s="6" t="n">
        <v>2500</v>
      </c>
      <c r="C5" s="6" t="n">
        <v>3800</v>
      </c>
    </row>
    <row r="6" spans="1:3">
      <c r="A6" s="4" t="s">
        <v>87</v>
      </c>
      <c r="B6" s="5" t="n">
        <v>6227</v>
      </c>
      <c r="C6" s="5" t="n">
        <v>4847</v>
      </c>
    </row>
    <row r="7" spans="1:3">
      <c r="A7" s="4" t="s">
        <v>608</v>
      </c>
    </row>
    <row r="8" spans="1:3">
      <c r="A8" s="3" t="s">
        <v>606</v>
      </c>
    </row>
    <row r="9" spans="1:3">
      <c r="A9" s="4" t="s">
        <v>609</v>
      </c>
      <c r="B9" s="5" t="n">
        <v>100</v>
      </c>
    </row>
    <row r="10" spans="1:3">
      <c r="A10" s="4" t="s">
        <v>610</v>
      </c>
    </row>
    <row r="11" spans="1:3">
      <c r="A11" s="3" t="s">
        <v>606</v>
      </c>
    </row>
    <row r="12" spans="1:3">
      <c r="A12" s="4" t="s">
        <v>611</v>
      </c>
      <c r="B12" s="6" t="n">
        <v>2400</v>
      </c>
      <c r="C12" s="6" t="n">
        <v>24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219</v>
      </c>
    </row>
    <row r="3" spans="1:3">
      <c r="A3" s="4" t="s">
        <v>613</v>
      </c>
      <c r="B3" s="6" t="n">
        <v>2395</v>
      </c>
      <c r="C3" s="6" t="n">
        <v>2395</v>
      </c>
    </row>
    <row r="4" spans="1:3">
      <c r="A4" s="4" t="s">
        <v>614</v>
      </c>
      <c r="B4" s="5" t="n">
        <v>2541</v>
      </c>
      <c r="C4" s="5" t="n">
        <v>3848</v>
      </c>
    </row>
    <row r="5" spans="1:3">
      <c r="A5" s="4" t="s">
        <v>87</v>
      </c>
      <c r="B5" s="5" t="n">
        <v>6227</v>
      </c>
      <c r="C5" s="5" t="n">
        <v>4847</v>
      </c>
    </row>
    <row r="6" spans="1:3">
      <c r="A6" s="4" t="s">
        <v>615</v>
      </c>
      <c r="B6" s="5" t="n">
        <v>2804</v>
      </c>
      <c r="C6" s="5" t="n">
        <v>2418</v>
      </c>
    </row>
    <row r="7" spans="1:3">
      <c r="A7" s="4" t="s">
        <v>616</v>
      </c>
      <c r="B7" s="6" t="n">
        <v>13967</v>
      </c>
      <c r="C7" s="6" t="n">
        <v>135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 customWidth="1" max="7" min="7" width="14"/>
  </cols>
  <sheetData>
    <row r="1" spans="1:7">
      <c r="A1" s="1" t="s">
        <v>617</v>
      </c>
      <c r="B1" s="2" t="s">
        <v>79</v>
      </c>
      <c r="D1" s="2" t="s">
        <v>1</v>
      </c>
      <c r="F1" s="2" t="s">
        <v>377</v>
      </c>
    </row>
    <row r="2" spans="1:7">
      <c r="B2" s="2" t="s">
        <v>2</v>
      </c>
      <c r="C2" s="2" t="s">
        <v>80</v>
      </c>
      <c r="D2" s="2" t="s">
        <v>2</v>
      </c>
      <c r="E2" s="2" t="s">
        <v>80</v>
      </c>
      <c r="F2" s="2" t="s">
        <v>32</v>
      </c>
      <c r="G2" s="2" t="s">
        <v>618</v>
      </c>
    </row>
    <row r="3" spans="1:7">
      <c r="A3" s="3" t="s">
        <v>619</v>
      </c>
    </row>
    <row r="4" spans="1:7">
      <c r="A4" s="4" t="s">
        <v>100</v>
      </c>
      <c r="B4" s="6" t="n">
        <v>0</v>
      </c>
      <c r="C4" s="6" t="n">
        <v>-562000</v>
      </c>
      <c r="D4" s="6" t="n">
        <v>0</v>
      </c>
      <c r="E4" s="6" t="n">
        <v>-562000</v>
      </c>
    </row>
    <row r="5" spans="1:7">
      <c r="A5" s="4" t="s">
        <v>620</v>
      </c>
      <c r="B5" s="6" t="n">
        <v>0</v>
      </c>
      <c r="D5" s="6" t="n">
        <v>0</v>
      </c>
    </row>
    <row r="6" spans="1:7">
      <c r="A6" s="4" t="s">
        <v>621</v>
      </c>
      <c r="D6" s="4" t="s">
        <v>622</v>
      </c>
      <c r="G6" s="4" t="s">
        <v>623</v>
      </c>
    </row>
    <row r="7" spans="1:7">
      <c r="A7" s="4" t="s">
        <v>624</v>
      </c>
      <c r="E7" s="6" t="n">
        <v>600000</v>
      </c>
    </row>
    <row r="8" spans="1:7">
      <c r="A8" s="4" t="s">
        <v>625</v>
      </c>
    </row>
    <row r="9" spans="1:7">
      <c r="A9" s="3" t="s">
        <v>619</v>
      </c>
    </row>
    <row r="10" spans="1:7">
      <c r="A10" s="4" t="s">
        <v>626</v>
      </c>
      <c r="F10" s="6" t="n">
        <v>460300000</v>
      </c>
    </row>
    <row r="11" spans="1:7">
      <c r="A11" s="4" t="s">
        <v>627</v>
      </c>
      <c r="F11" s="5" t="n">
        <v>44000000</v>
      </c>
    </row>
    <row r="12" spans="1:7">
      <c r="A12" s="4" t="s">
        <v>628</v>
      </c>
    </row>
    <row r="13" spans="1:7">
      <c r="A13" s="3" t="s">
        <v>619</v>
      </c>
    </row>
    <row r="14" spans="1:7">
      <c r="A14" s="4" t="s">
        <v>626</v>
      </c>
      <c r="F14" s="6" t="n">
        <v>404300000</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2"/>
  </cols>
  <sheetData>
    <row r="1" spans="1:3">
      <c r="A1" s="1" t="s">
        <v>629</v>
      </c>
      <c r="B1" s="1" t="s">
        <v>630</v>
      </c>
      <c r="C1" s="2" t="s">
        <v>631</v>
      </c>
    </row>
    <row r="2" spans="1:3">
      <c r="A2" s="4" t="s">
        <v>632</v>
      </c>
      <c r="B2" s="4" t="s">
        <v>633</v>
      </c>
      <c r="C2" s="6" t="n">
        <v>2116000</v>
      </c>
    </row>
    <row r="3" spans="1:3">
      <c r="A3" s="4" t="s">
        <v>632</v>
      </c>
      <c r="B3" s="4" t="s">
        <v>633</v>
      </c>
      <c r="C3" s="6" t="n">
        <v>211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27:49Z</dcterms:created>
  <dcterms:modified xmlns:dcterms="http://purl.org/dc/terms/" xmlns:xsi="http://www.w3.org/2001/XMLSchema-instance" xsi:type="dcterms:W3CDTF">2019-08-05T16:27:49Z</dcterms:modified>
</cp:coreProperties>
</file>